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Accrued Liabilities" sheetId="9" state="visible" r:id="rId9"/>
    <sheet xmlns:r="http://schemas.openxmlformats.org/officeDocument/2006/relationships" name="Short and Long-term Debt" sheetId="10" state="visible" r:id="rId10"/>
    <sheet xmlns:r="http://schemas.openxmlformats.org/officeDocument/2006/relationships" name="Preferred Stock" sheetId="11" state="visible" r:id="rId11"/>
    <sheet xmlns:r="http://schemas.openxmlformats.org/officeDocument/2006/relationships" name="Common Stock" sheetId="12" state="visible" r:id="rId12"/>
    <sheet xmlns:r="http://schemas.openxmlformats.org/officeDocument/2006/relationships" name="Common Stock Warrants" sheetId="13" state="visible" r:id="rId13"/>
    <sheet xmlns:r="http://schemas.openxmlformats.org/officeDocument/2006/relationships" name="Commitment and Contingencies" sheetId="14" state="visible" r:id="rId14"/>
    <sheet xmlns:r="http://schemas.openxmlformats.org/officeDocument/2006/relationships" name="Other Related Party Transaction"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Basic and Diluted Loss Per Shar" sheetId="18" state="visible" r:id="rId18"/>
    <sheet xmlns:r="http://schemas.openxmlformats.org/officeDocument/2006/relationships" name="Inventory (Tables)" sheetId="19" state="visible" r:id="rId19"/>
    <sheet xmlns:r="http://schemas.openxmlformats.org/officeDocument/2006/relationships" name="Accrued Liabilities (Tables)" sheetId="20" state="visible" r:id="rId20"/>
    <sheet xmlns:r="http://schemas.openxmlformats.org/officeDocument/2006/relationships" name="Schedule of Long - term Debt (T" sheetId="21" state="visible" r:id="rId21"/>
    <sheet xmlns:r="http://schemas.openxmlformats.org/officeDocument/2006/relationships" name="Common Stock (Tables)" sheetId="22" state="visible" r:id="rId22"/>
    <sheet xmlns:r="http://schemas.openxmlformats.org/officeDocument/2006/relationships" name="Warrants (Tables)" sheetId="23" state="visible" r:id="rId23"/>
    <sheet xmlns:r="http://schemas.openxmlformats.org/officeDocument/2006/relationships" name="Commitments and Contingencies (" sheetId="24" state="visible" r:id="rId24"/>
    <sheet xmlns:r="http://schemas.openxmlformats.org/officeDocument/2006/relationships" name="Basis of Presentation (Details)" sheetId="25" state="visible" r:id="rId25"/>
    <sheet xmlns:r="http://schemas.openxmlformats.org/officeDocument/2006/relationships" name="Basic and Diluted Loss Per Sh26" sheetId="26" state="visible" r:id="rId26"/>
    <sheet xmlns:r="http://schemas.openxmlformats.org/officeDocument/2006/relationships" name="Inventory consists of the follo" sheetId="27" state="visible" r:id="rId27"/>
    <sheet xmlns:r="http://schemas.openxmlformats.org/officeDocument/2006/relationships" name="Accrued liabilities consisted o" sheetId="28" state="visible" r:id="rId28"/>
    <sheet xmlns:r="http://schemas.openxmlformats.org/officeDocument/2006/relationships" name="Summary of Short and Long-term " sheetId="29" state="visible" r:id="rId29"/>
    <sheet xmlns:r="http://schemas.openxmlformats.org/officeDocument/2006/relationships" name="Short and Long-Term Debt Parent" sheetId="30" state="visible" r:id="rId30"/>
    <sheet xmlns:r="http://schemas.openxmlformats.org/officeDocument/2006/relationships" name="Related-Party Note payable (Det" sheetId="31" state="visible" r:id="rId31"/>
    <sheet xmlns:r="http://schemas.openxmlformats.org/officeDocument/2006/relationships" name="Related-Party Note payable-Narr" sheetId="32" state="visible" r:id="rId32"/>
    <sheet xmlns:r="http://schemas.openxmlformats.org/officeDocument/2006/relationships" name="Convertible debenture (Details)" sheetId="33" state="visible" r:id="rId33"/>
    <sheet xmlns:r="http://schemas.openxmlformats.org/officeDocument/2006/relationships" name="Note Payable to a Relative of a" sheetId="34" state="visible" r:id="rId34"/>
    <sheet xmlns:r="http://schemas.openxmlformats.org/officeDocument/2006/relationships" name="Common Stock Issued for Cash (D" sheetId="35" state="visible" r:id="rId35"/>
    <sheet xmlns:r="http://schemas.openxmlformats.org/officeDocument/2006/relationships" name="Preferred Stock Transactions (D" sheetId="36" state="visible" r:id="rId36"/>
    <sheet xmlns:r="http://schemas.openxmlformats.org/officeDocument/2006/relationships" name="Private Placement-Memorandum (D" sheetId="37" state="visible" r:id="rId37"/>
    <sheet xmlns:r="http://schemas.openxmlformats.org/officeDocument/2006/relationships" name="Common Stock Issued for Convers" sheetId="38" state="visible" r:id="rId38"/>
    <sheet xmlns:r="http://schemas.openxmlformats.org/officeDocument/2006/relationships" name="Common Stock Issued for Service" sheetId="39" state="visible" r:id="rId39"/>
    <sheet xmlns:r="http://schemas.openxmlformats.org/officeDocument/2006/relationships" name="Total stock-based compensation " sheetId="40" state="visible" r:id="rId40"/>
    <sheet xmlns:r="http://schemas.openxmlformats.org/officeDocument/2006/relationships" name="Summary of the status of the Co" sheetId="41" state="visible" r:id="rId41"/>
    <sheet xmlns:r="http://schemas.openxmlformats.org/officeDocument/2006/relationships" name="Fair value of Warrant was estim" sheetId="42" state="visible" r:id="rId42"/>
    <sheet xmlns:r="http://schemas.openxmlformats.org/officeDocument/2006/relationships" name="Summary of warrant activity dur" sheetId="43" state="visible" r:id="rId43"/>
    <sheet xmlns:r="http://schemas.openxmlformats.org/officeDocument/2006/relationships" name="Consulting Representation Agree" sheetId="44" state="visible" r:id="rId44"/>
    <sheet xmlns:r="http://schemas.openxmlformats.org/officeDocument/2006/relationships" name="Lease Agreement (Details)" sheetId="45" state="visible" r:id="rId45"/>
    <sheet xmlns:r="http://schemas.openxmlformats.org/officeDocument/2006/relationships" name="License Agreement (Details)" sheetId="46" state="visible" r:id="rId46"/>
    <sheet xmlns:r="http://schemas.openxmlformats.org/officeDocument/2006/relationships" name="Lease agreement-Narrative (Deta" sheetId="47" state="visible" r:id="rId47"/>
    <sheet xmlns:r="http://schemas.openxmlformats.org/officeDocument/2006/relationships" name="Other Related Party Transacti48" sheetId="48" state="visible" r:id="rId48"/>
    <sheet xmlns:r="http://schemas.openxmlformats.org/officeDocument/2006/relationships" name="Subsequent transactions (Detail" sheetId="49" state="visible" r:id="rId49"/>
    <sheet xmlns:r="http://schemas.openxmlformats.org/officeDocument/2006/relationships" name="Uncategorized Items - fres-2017" sheetId="50" state="visible" r:id="rId50"/>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7</t>
  </si>
  <si>
    <t>May 19, 2017</t>
  </si>
  <si>
    <t>Document and Entity Information</t>
  </si>
  <si>
    <t>Entity Registrant Name</t>
  </si>
  <si>
    <t>PROLUNG INC</t>
  </si>
  <si>
    <t>Entity Trading Symbol</t>
  </si>
  <si>
    <t>fres</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6</t>
  </si>
  <si>
    <t>Current Assets</t>
  </si>
  <si>
    <t>Cash</t>
  </si>
  <si>
    <t>Accounts receivable, net of allowance for doubtful accounts of $194,467 and $194,467, respectively</t>
  </si>
  <si>
    <t>Prepaid expenses</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portion of long-term debt</t>
  </si>
  <si>
    <t>Total Current Liabilities</t>
  </si>
  <si>
    <t>Long-Term Liabilities</t>
  </si>
  <si>
    <t>Long-term debt, net of current portion</t>
  </si>
  <si>
    <t>Total Long-Term Liabilities</t>
  </si>
  <si>
    <t>Total Liabilities</t>
  </si>
  <si>
    <t>Stockholders' Deficit:</t>
  </si>
  <si>
    <t>Preferred stock, $0.001 par value; 10,000,000 shares authorized; none issued and outstanding</t>
  </si>
  <si>
    <t>Common stock, $0.001 par value; 40,000,000 shares authorized; 28,248,783 shares and 24,006,515 shares issued and outstanding, respectively</t>
  </si>
  <si>
    <t>Additional paid-in capital</t>
  </si>
  <si>
    <t>Accumulated deficit</t>
  </si>
  <si>
    <t>Total Stockholders' Deficit</t>
  </si>
  <si>
    <t>Total Liabilities and Stockholders' Deficit</t>
  </si>
  <si>
    <t>Consolidated Balance Sheets Parentheticals - USD ($)</t>
  </si>
  <si>
    <t>Parentheticals</t>
  </si>
  <si>
    <t>Allowance for doubtul accounts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6</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expense:</t>
  </si>
  <si>
    <t>Interest expense, net</t>
  </si>
  <si>
    <t>Total other expense</t>
  </si>
  <si>
    <t>Net loss</t>
  </si>
  <si>
    <t>Basic and diluted loss per share</t>
  </si>
  <si>
    <t>Weighted-average common shares outstanding, basic and diluted</t>
  </si>
  <si>
    <t>Consolidated Statements of Stockholders' Deficit(Unaudited) - 3 months ended Mar. 31, 2017 - USD ($)</t>
  </si>
  <si>
    <t>Common Stock Shares</t>
  </si>
  <si>
    <t>Common Stock Amount</t>
  </si>
  <si>
    <t>Additional Paid-in Capital</t>
  </si>
  <si>
    <t>Accumulated Deficit</t>
  </si>
  <si>
    <t>Balance at Jan. 01, 2017</t>
  </si>
  <si>
    <t>Issuance of common stock upon conversion of debentures</t>
  </si>
  <si>
    <t>Issuance of common stock, net of issuance costs</t>
  </si>
  <si>
    <t>Issuance of common stock to placement agents</t>
  </si>
  <si>
    <t>Issuance of common stock upon conversion of related-party notes payable</t>
  </si>
  <si>
    <t>Issuance of common stock to consultants for services</t>
  </si>
  <si>
    <t>Stock-based compensation</t>
  </si>
  <si>
    <t>Balance. at Mar. 31, 2017</t>
  </si>
  <si>
    <t>Consolidated Statements of Cash Flows - USD ($)</t>
  </si>
  <si>
    <t>Cash flows from operating activities:</t>
  </si>
  <si>
    <t>Adjustments to reconcile net loss to net cash flows from operating activities:</t>
  </si>
  <si>
    <t>Depreciation and amortization</t>
  </si>
  <si>
    <t>Obsolete inventory</t>
  </si>
  <si>
    <t>Change in assets and liabilities:</t>
  </si>
  <si>
    <t>Inventory</t>
  </si>
  <si>
    <t>Net cash flows from operating activities</t>
  </si>
  <si>
    <t>Cash flows from investing activities:</t>
  </si>
  <si>
    <t>Payments for property, equipment, and intangible assets</t>
  </si>
  <si>
    <t>Net cash flows from investing activities</t>
  </si>
  <si>
    <t>Cash flows from financing activities:</t>
  </si>
  <si>
    <t>Issuance of common stock and warrants.</t>
  </si>
  <si>
    <t>Payment of offering costs</t>
  </si>
  <si>
    <t>Payments on convertible debentures</t>
  </si>
  <si>
    <t>Proceeds from related party debt</t>
  </si>
  <si>
    <t>Payments on related party debt</t>
  </si>
  <si>
    <t>Net cash flows from financing activities</t>
  </si>
  <si>
    <t>Net increase (decrease) in cash</t>
  </si>
  <si>
    <t>Cash at beginning of period</t>
  </si>
  <si>
    <t>Supplemental disclosure of cash flow information:</t>
  </si>
  <si>
    <t>Cash paid for interest</t>
  </si>
  <si>
    <t>Cash paid for income taxes</t>
  </si>
  <si>
    <t>Supplemental disclosure of non-cash investing and financing activities:</t>
  </si>
  <si>
    <t>Conversion of convertible debt and interest</t>
  </si>
  <si>
    <t>Related-party note and interest settled with common stock</t>
  </si>
  <si>
    <t>Commissions to placement agent</t>
  </si>
  <si>
    <t>Stock issued to placement agent</t>
  </si>
  <si>
    <t>Organization and Summary of Significant Accounting Policies</t>
  </si>
  <si>
    <t>Note 1  Organization and Summary of Significant Accounting Policies Organization Principles of Consolidation 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Amendment No. 1 to the Annual Report on Form 10-K/A (the Form 10-K) for the year ended December 31, 2016. The results of operations for the three months ended March 31, 2017 may not be indicative of the results to be expected for the year ending December 31, 2017. The Company has incurred losses for the past several years while pursuing the development of its primary predictive analytical medical device, and approval from the U.S. Food and Drug Administration (FDA) to market the device, while also developing markets outside the United States. The Company incurred net losses of $2.8 million in 2016 and 2015. Cash used in operating activities was $2.0 million and $2.6 million in 2016 and 2015, respectively. Historically, operations have been funded primarily through the sale of equity or debt securities. Should management continue to fund operations at similar levels, additional equity or debt securities would need to be sold, or other financing arrangements made.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As discussed in Note 10, subsequent to March 31, 2017, the Company closed the Private Placement Memorandum dated December 28, 2015 and received subscriptions of an additional $2,942,208, net of offering costs, in exchange for selling 2,179,411 units comprised of one share of common stock and one warrant to purchase one share of common stock. As of the filing date of this report, the maximum offering amount of $5,250,000 was oversubscribed by approximately $3,000,000. On a fully diluted basis, the Company currently does not have enough authorized shares to cover all of the oversubscribed units. In the event the Company does not approve an increase in authorized shares, the Company may be required to return a portion of the cash received from the oversubscribed units to the investor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and 2016, the following items were excluded from the computation of diluted net loss per common share as their effect is anti-dilutive: For the Three Months Ended March 31, 2017 2016 Warrants to purchase shares 6,846,488 1,423,211 Restricted common stock grants 872 152,483 Convertible debentures - 3,045,192 Convertible notes 1,609,242 1,609,242 Recent Accounting Pronouncements In February 2016, the Financial Accounting Standards Board (the FASB) issued Accounting Standards Update (ASU) No. 2016-02, Leases (ASU 2016-02). ASU 2016-02 requires companies to generally recognize on the balance sheet operating and financing lease liabilities and corresponding right-of-use assets. ASU 2016-02 will be effective for the Companys fiscal year beginning January 1, 2019 on a modified retrospective basis and earlier adoption is permitted. Management is currently evaluating the impact of the pending adoption of ASU 2016-02 on the Companys consolidated financial statements. In March 2016, the FASB issued ASU 2016-09, Stock Compensation .</t>
  </si>
  <si>
    <t>Inventory.</t>
  </si>
  <si>
    <t xml:space="preserve">Note 2  Inventory Inventory principally consists of the cost of materials purchased and assembled during the years ended March 31, 2017 and 2016. The cost of inventory also includes the costs of direct labor for the assembly and certain indirect costs incurred in connection with purchasing of parts and the assembly of products. Inventory consists of the following: March 31, December 31, 2017 2016 Raw materials $ 74,594 $ 69,264 Work in progress 30,627 31,185 Finished goods 204,379 191,110 Total inventory 309,600 291,559 </t>
  </si>
  <si>
    <t>Accrued Liabilities</t>
  </si>
  <si>
    <t>Accrued liabilities.</t>
  </si>
  <si>
    <t xml:space="preserve">Note 3  Accrued Liabilities Accrued liabilities consisted of the following at March 31, 2017 and 2016: March 31, December 31, 2017 2016 Accrued interest $ 39,341 $ 234,405 Accrued royalties 17,873 17,873 Accrued payroll and payroll taxes 18,024 12,420 Accrued clinical and legal expense 35,890 - Accrued placement agent commissions 57,540 - Total accrued liabilities $ 168,668 $ 264,698 </t>
  </si>
  <si>
    <t>Short and Long-term Debt</t>
  </si>
  <si>
    <t xml:space="preserve">Note 4 Short and Long-term Debt During the three months ended March 31, 2017, the remaining balance of convertible debentures was converted or repaid as follows: the Company issued 1,752,274 shares of common stock for conversion of debenture principal of $991,550 and accrued interest payable of $147,428, and the Company repaid the remaining principal of $265,500 and accrued interest payable of $41,607. During the quarter ended March 31, 2017, a related-party note for $55,000 was repaid with common stock and a third-party note for $32,000 was repaid with cash. Short and Long-term debt is summarized as follows: March 31, December 31, 2017 2016 Convertible debentures; unsecured; interest at 8.00% per annum; due May 1, 2018 $ - $ 1,257,050 Convertible notes payable; unsecured; interest at 8.00% per annum; due November 6, 2020 1,206,931 1,206,931 Note payable secured by all the assets of the Company; interest at 15.00% per annum; due June 30, 2018 189,389 189,389 Unsecured Note payable; interest at 10.00% per annum; due on demand - 32,000 Related-party note payable - 105,000 Total long-term debt 1,396,320 2,790,370 Less: current portion - 137,000 Long-term debt, net of current portion $ 1,396,320 $ 2,653,370 Related-Party Note payable As of March 31, 2017, $105,000 of principal of related-party notes was repaid along with interest and fees of $5,000. $55,000 of this principal and related interest was settled in common stock and $50,000 was settled in cash. During the three months ended March 31, 2016, the Company issued a note to a related-party for $30,000 which was then paid back along with interest and fees of $599 Note Payable to a Relative of an Executive Officer At March 31, 2017 and March 31, 2016, the Company was obligated under the terms of a master note to an individual related to an executive officer of the Company in the amount of $189,389. The note is secured by all the assets of the Company, bears interest at 15% per annum, and requires the board of directors to retain the current management as long as the note is outstanding. The note was extended on June 30, 2016 and is now due September 30, 2018. The balance of accrued interest at March 31, 2017 and December 31, 2016 was $36,503 and $29,498, respectively. As part of the extension of the due date, the Company analyzed the note and determined that the change in due date did not qualify as a debt modification under generally accepted accounting principles and accordingly, moved the note to long-term. Subsequent to March 31, 2017, the remaining balance of this note was converted or repaid as follows: The Company converted $100,000 of principal for 66,667 shares of common stock as well as 66,667 warrants to purchase stock at a price of $1.50, and the Company repaid the remaining principal of $89,389 and accrued interest payable of $39,071. Any and all security interest held by the noteholder was released to the Company. As of the date of this report, no shares or warrants have been issued for the conversion of this debt. </t>
  </si>
  <si>
    <t>Preferred Stock</t>
  </si>
  <si>
    <t xml:space="preserve">Note 5  Preferred Stock 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March 31, 2017 and 2016, the board of directors has not designated any series of preferred stock and there are no shares of preferred stock issued or outstanding. </t>
  </si>
  <si>
    <t>Common Stock</t>
  </si>
  <si>
    <t xml:space="preserve">Note 6  Common Stock Private Placement of Common Stock of the Company Pursuant to a Private Placement Memorandum dated December 28, 2015, the Company offered a minimum of 333,333 units, comprised of one share of common stock and one warrant to purchase one share of common stock at $1.50, or a maximum of 3,500,000 units at a purchase price of $1.50 per unit, for a minimum offering amount of $500,000 and a maximum offering amount of $5,250,000. The units were offered to a limited number of prospective investors who qualify as accredited investors. The units were offered on a best efforts, all-or-none basis for the first 333,333 units subscribed for and on a best efforts basis thereafter. The Company engaged two separate placement agents during different time periods in connection with the offering, which placement agents were entitled to a cash commission of ten percent of the issuance price of the common stock sold in the offering, and one share of common stock of the Company for each ten shares of the Companys common stock sold in the offering. Pursuant to these agreements, the Company had incurred commission fees to the placement agents of $337,540 together with 225,027 shares of common stock as of March 31, 2017. As of the date of this report, all but $57,540 of the placement agent commissions fees have been paid. For the three months ended March 31, 2017, the Company received subscriptions for $2,982,451, net of offering costs that had been paid in cash. Subsequent to March 31, 2017, the Company received subscriptions for an additional $2,942,208, net of offering costs, by selling 2,179,411 units comprised of one share of common stock and one warrant to purchase one share of common stock, at the price of $1.50. As of the filing date of this report, the maximum offering amount of $5,250,000 was oversubscribed by approximately $3,000,000. The oversubscribed amount was allowable by unanimous consent of the board of directors. In the event the Company does not approve an increase in authorized shares, the Company may be required to return a portion of the cash received from investors. Common Stock Issued for Conversion of Debt During the three months ended March 31, 2017, the remaining balance of convertible debentures was converted or repaid as follows: the Company issued 1,752,274 shares of common stock for conversion of debenture principal of $991,550 and accrued interest payable of $147,428, and the Company repaid the remaining principal of $265,500 and accrued interest payable of $41,607. Common Stock Issued for Services The Company recognized stock-based compensation related to shares issued to directors, officers and consultants for the three months ended March 31, 2017 and 2016 of $55,000 and $50,594, respectively. A summary of the status of the Companys non-vested shares as of March 31, 2017 and changes during the three months then ended, is presented below: Restricted Common Stock Weighted Average Common Stock Grants Price Balance at December 31, 2016 872 $0.50 Awarded - - Vested - - Balance at March 31, 2017 872 $0.50 Total stock-based compensation expense from all sources for the three months ended March 31, 2017 and 2016, including stock-based compensation for the warrant discussed below in Note 7, has been included in the condensed consolidated statements of operations as follows: For the Three Months Ended March 31, 2017 2016 Research and development expense $ - $ 73,931 Selling, general and administrative expense 89,481 36,498 Total share-based compensation $ 89,481 $ 110,429 </t>
  </si>
  <si>
    <t>Common Stock Warrants</t>
  </si>
  <si>
    <t xml:space="preserve">Note 7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non-vested warrants based on the fair value of the stock on the date of issuance and records compensation over the requisite service period which is usually the vesting period. The non-vested shares are included in the total outstanding shares recorded in the condensed consolidated financial statements. The fair value of warrants was estimated using the Black-Scholes option pricing model. The fair value of the warrant shares that vested during the three months ended March 31, 2017 was $0.70 per share. The weighted-average assumptions used for the warrant shares that vested during the three months ended March 31, 2017 were risk-free interest rate of 1.61%, expected volatility of 144%, expected life of 3.2 years, and expected dividend yield of zero. The fair value of the warrant shares that vested during the year ended December 31, 2016 was $0.76 per share. The weighted-average assumptions used for the warrant shares that vested during the year ended December 31, 2016 were risk-free interest rate of 1.33%, expected volatility of 124%, expected life of 4.5 years, and expected dividend yield of zero. The Company recognized $34,481 and $59,835 as share-based compensation and additional paid-in capital related to the vesting of warrant shares for the three months ended March 31, 2017 and 2016 respectively. A summary of warrant activity for the three months ended March 31, 2017 is presented below: Weighted Aggregate Weighted Average Intrinsic Shares Average Remaining Value of Under Exercise Contractual Vested Warrants Price Life Warrants Outstanding at December 31, 2016 3,447,386 $0.88 4.2 years $546,333 Issued 3,399,102 1.19 2.5 years Exercised - - Expired - - Outstanding at March 31, 2017 6,846,488 $1.03 3.2 years $939,258 The intrinsic value at March 31, 2017 is calculated at $0.89 per share less the exercise price, based on the managements latest estimate of the fair value of the shares of common stock, which is the latest price the Company issued shares of common stock for cash. </t>
  </si>
  <si>
    <t>Commitment and Contingencies</t>
  </si>
  <si>
    <t>Commitment and Contingencies:</t>
  </si>
  <si>
    <t>Commitments and Contingencies Disclosure</t>
  </si>
  <si>
    <t xml:space="preserve">Note 8  Commitments and Contingencies Consulting Representation Agreement In February 2017, the Company entered into a consulting agreement with Dr. Robin Smith, who is a director of the Company. Under the agreement, Dr. Smith has agreed to provide advisory services related to the Companys clinical assets, capital markets, public company related issues and other matters as agreed to by the parties. The agreement has a term of one year, and Dr. Smith is to receive compensation of $120,000. In February 2017, the Company entered into a consulting agreement with Cynthia Tsai. Under the agreement, Ms. Tsai has agreed to provide advisory services related to the Companys public company related issues and other matters as agreed to by the parties. The agreement has a term of one year, and Ms. Tsai is to receive compensation of $50,000. Lease Agreement The Company leases office space under an agreement that expires in 2018, with an option to renew with a 3% annual rent escalation. Monthly rental payments as of December 31, 2016 are $3,940 per month. Year ending March 31, 2017 35,460 2018 27,580 Thereafter - Total $63,040 Lease expense charged to operations for the three months ended March 31, 2017 and 2016 was $11,819 and $15,679, respectively. License Agreement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The minimum expenditure of $4,750,000 was achieved. At March 31, 2017 and 2016, accrued royalties under this license agreement total $17,873, respectively. </t>
  </si>
  <si>
    <t>Other Related Party Transactions</t>
  </si>
  <si>
    <t>Note 9  Other Related Party Transactions As of March 31, 2017, the Company has consulting agreements in place with two of the members of its board of directors. The directors provide marketing and medical advisory services. The consulting agreements may be terminated by either the Company or by the consultant at any time and for any reason. During the three months ended March 31, 2017, the directors were paid a total of $80,681 under these agreements.</t>
  </si>
  <si>
    <t>Subsequent Events</t>
  </si>
  <si>
    <t xml:space="preserve">Note 10  Subsequent Events Subsequent to March 31, 2017, the remaining balance of the note payable to a relative of an executive officer was converted or repaid as follows: The Company converted $100,000 of principal with 66,667 shares of common stock as well as 66,667 warrants to purchase stock at a price of $1.50, and repaid the remaining principal of $89,389 and accrued interest payable of $39,071. Any and all security interest held by the noteholder was released to the Company. Subsequent to March 31, 2017, the Company closed its $5.2 million Private Placement Memorandum dated December 28, 2015 and received subscriptions for an additional $2,942,208, net of offering costs, by selling 2,179,411 units comprised of one share of common stock and one warrant to purchase one share of common stock, for a price of $1.50 per unit. Pursuant to the placement agent agreement, the Company has agreed to pay the placement agents a cash commission of ten percent of the issuance price of the common stock sold in the Companys private placement offering of common stock, and one share of common stock of the Company for each ten shares of the Companys common stock sold in the offering. The Company evaluated all subsequent events that occurred after the balance sheet date through May 19, 2017, the date its financial statements were available to be issued, and concluded there were no additional events or transactions occurring during this period that required recognition in the financial statements. </t>
  </si>
  <si>
    <t>Organization and Summary of Significant Accounting Policies (Policies)</t>
  </si>
  <si>
    <t>Organization</t>
  </si>
  <si>
    <t>Principles of Consolidation</t>
  </si>
  <si>
    <t>Basis of Presentation</t>
  </si>
  <si>
    <t>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Amendment No. 1 to the Annual Report on Form 10-K/A (the Form 10-K) for the year ended December 31, 2016. The results of operations for the three months ended March 31, 2017 may not be indicative of the results to be expected for the year ending December 31, 2017. The Company has incurred losses for the past several years while pursuing the development of its primary predictive analytical medical device, and approval from the U.S. Food and Drug Administration (FDA) to market the device, while also developing markets outside the United States. The Company incurred net losses of $2.8 million in 2016 and 2015. Cash used in operating activities was $2.0 million and $2.6 million in 2016 and 2015, respectively. Historically, operations have been funded primarily through the sale of equity or debt securities. Should management continue to fund operations at similar levels, additional equity or debt securities would need to be sold, or other financing arrangements made.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As discussed in Note 10, subsequent to March 31, 2017, the Company closed the Private Placement Memorandum dated December 28, 2015 and received subscriptions of an additional $2,942,208, net of offering costs, in exchange for selling 2,179,411 units comprised of one share of common stock and one warrant to purchase one share of common stock. As of the filing date of this report, the maximum offering amount of $5,250,000 was oversubscribed by approximately $3,000,000. On a fully diluted basis, the Company currently does not have enough authorized shares to cover all of the oversubscribed units. In the event the Company does not approve an increase in authorized shares, the Company may be required to return a portion of the cash received from the oversubscribed units to the investors.</t>
  </si>
  <si>
    <t>Basic and Diluted Loss Per Share</t>
  </si>
  <si>
    <t>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and 2016, the following items were excluded from the computation of diluted net loss per common share as their effect is anti-dilutive: For the Three Months Ended March 31, 2017 2016 Warrants to purchase shares 6,846,488 1,423,211 Restricted common stock grants 872 152,483 Convertible debentures - 3,045,192 Convertible notes 1,609,242 1,609,242</t>
  </si>
  <si>
    <t>Recent Accounting Pronouncements</t>
  </si>
  <si>
    <t xml:space="preserve">Recent Accounting Pronouncements In February 2016, the Financial Accounting Standards Board (the FASB) issued Accounting Standards Update (ASU) No. 2016-02, Leases (ASU 2016-02). ASU 2016-02 requires companies to generally recognize on the balance sheet operating and financing lease liabilities and corresponding right-of-use assets. ASU 2016-02 will be effective for the Companys fiscal year beginning January 1, 2019 on a modified retrospective basis and earlier adoption is permitted. Management is currently evaluating the impact of the pending adoption of ASU 2016-02 on the Companys consolidated financial statements. In March 2016, the FASB issued ASU 2016-09, Stock Compensation </t>
  </si>
  <si>
    <t>Basic and Diluted Loss Per Share (Tables)</t>
  </si>
  <si>
    <t>Basic and Diluted Loss Per Share {1}</t>
  </si>
  <si>
    <t>Schedule of Warrants to purchase shares of common stock</t>
  </si>
  <si>
    <t>The following items were excluded from the computation of diluted net loss per common share as their effect is anti-dilutive: For the Three Months Ended March 31, 2017 2016 Warrants to purchase shares 6,846,488 1,423,211 Restricted common stock grants 872 152,483 Convertible debentures - 3,045,192 Convertible notes 1,609,242 1,609,242</t>
  </si>
  <si>
    <t>Inventory (Tables)</t>
  </si>
  <si>
    <t xml:space="preserve">The cost of inventory also includes the costs of direct labor for the assembly and certain indirect costs incurred in connection with purchasing of parts and the assembly of products. Inventory consists of the following: March 31, December 31, 2017 2016 Raw materials $ 74,594 $ 69,264 Work in progress 30,627 31,185 Finished goods 204,379 191,110 Total inventory 309,600 291,559 </t>
  </si>
  <si>
    <t>Accrued Liabilities (Tables)</t>
  </si>
  <si>
    <t xml:space="preserve">Accrued liabilities consisted of the following at March 31, 2017 and 2016: March 31, December 31, 2017 2016 Accrued interest $ 39,341 $ 234,405 Accrued royalties 17,873 17,873 Accrued payroll and payroll taxes 18,024 12,420 Accrued clinical and legal expense 35,890 - Accrued placement agent commissions 57,540 - Total accrued liabilities $ 168,668 $ 264,698 </t>
  </si>
  <si>
    <t>Schedule of Long - term Debt (Tables)</t>
  </si>
  <si>
    <t>Schedule of Long - term Debt (Tables):</t>
  </si>
  <si>
    <t>Schedule of Long-term Debt</t>
  </si>
  <si>
    <t xml:space="preserve">Short and Long-term debt is summarized as follows: March 31, December 31, 2017 2016 Convertible debentures; unsecured; interest at 8.00% per annum; due May 1, 2018; $742,950 was converted to common stock during the year ended December 31, 2016 $ - $ 1,257,050 Convertible notes payable; unsecured; interest at 8.00% per annum; due November 6, 2020 1,206,931 1,206,931 Note payable secured by all the assets of the Company; interest at 15.00% per annum; due June 30, 2018 189,389 189,389 Unsecured Note payable; interest at 10.00% per annum; due on demand - 32,000 Related-party note payable 0 105,000 Total long-term debt 1,396,320 2,790,370 Less: current portion 0 137,000 Long-term debt, net of current portion $ 1,396,320 $ 2,653,370 </t>
  </si>
  <si>
    <t>Common Stock (Tables)</t>
  </si>
  <si>
    <t>Company's Nonvested Shares</t>
  </si>
  <si>
    <t>A summary of the status of the Companys non-vested shares as of March 31, 2017 and changes during the three months then ended, is presented below: Restricted Common Stock Weighted Average Common Stock Grants Price Balance at December 31, 2016 872 $0.50 Awarded - - Vested - - Balance at March 31, 2017 872 $0.50</t>
  </si>
  <si>
    <t>Schedule of Compensation Cost for Share-based Payment Arrangements, Allocation of Share-based Compensation Costs by Plan</t>
  </si>
  <si>
    <t xml:space="preserve">Total stock-based compensation expense from all sources for the three months ended March 31, 2017 and 2016, including stock-based compensation for the warrant discussed below in Note 7, has been included in the condensed consolidated statements of operations as follows: For the Three Months Ended March 31, 2017 2016 Research and development expense $ - $ 73,931 Selling, general and administrative expense 89,481 36,498 Total share-based compensation $ 89,481 $ 110,429 </t>
  </si>
  <si>
    <t>Warrants (Tables)</t>
  </si>
  <si>
    <t>Summary of Warrants Outstanding</t>
  </si>
  <si>
    <t xml:space="preserve">A summary of warrant activity for the three months ended March 31, 2017 is presented below: Weighted Aggregate Weighted Average Intrinsic Shares Average Remaining Value of Under Exercise Contractual Vested Warrants Price Life Warrants Outstanding at December 31, 2016 3,447,386 $0.88 4.2 years $546,333 Issued 3,399,102 1.19 2.5 years Exercised - - Expired - - Outstanding at March 31, 2017 6,846,488 $1.03 3.2 years $939,258 </t>
  </si>
  <si>
    <t>Commitments and Contingencies (Tables)</t>
  </si>
  <si>
    <t>Commitments and Contingencies {1}</t>
  </si>
  <si>
    <t>Minimum lease commitments</t>
  </si>
  <si>
    <t>The Company leases office space under an agreement that expires in 2018, with an option to renew with a 3% annual rent escalation. Monthly rental payments as of December 31, 2016 are $3,940 per month. Year ending March 31, 2017 35,460 2018 27,580 Thereafter - Total $63,040</t>
  </si>
  <si>
    <t>Basis of Presentation (Details) - USD ($)</t>
  </si>
  <si>
    <t>Dec. 31, 2015</t>
  </si>
  <si>
    <t>Basis of Presentation Details</t>
  </si>
  <si>
    <t>Cash used in operating activities</t>
  </si>
  <si>
    <t>Company incurred net losses</t>
  </si>
  <si>
    <t>Basic and Diluted Loss Per Share (Details) - USD ($)</t>
  </si>
  <si>
    <t>Basic and Diluted Loss Per Share Details</t>
  </si>
  <si>
    <t>Warrants to purchase shares</t>
  </si>
  <si>
    <t>Restricted common stock grants</t>
  </si>
  <si>
    <t>Convertible debentures</t>
  </si>
  <si>
    <t>Convertible notes</t>
  </si>
  <si>
    <t>Inventory consists of the following (Details) - USD ($)</t>
  </si>
  <si>
    <t>Inventory consists of the following</t>
  </si>
  <si>
    <t>Raw materials</t>
  </si>
  <si>
    <t>Work in progress</t>
  </si>
  <si>
    <t>Finished goods</t>
  </si>
  <si>
    <t>Total inventory</t>
  </si>
  <si>
    <t>Accrued liabilities consisted of the following (Details) - USD ($)</t>
  </si>
  <si>
    <t>Accrued liabilities consisted of the following</t>
  </si>
  <si>
    <t>Accrued interest</t>
  </si>
  <si>
    <t>Accrued royalties</t>
  </si>
  <si>
    <t>Accrued payroll and payroll taxes</t>
  </si>
  <si>
    <t>Accrued clinical and legal expense</t>
  </si>
  <si>
    <t>Accrued placement agent commissions</t>
  </si>
  <si>
    <t>Total accrued liabilities</t>
  </si>
  <si>
    <t>Summary of Short and Long-term debt (Details) - USD ($)</t>
  </si>
  <si>
    <t>Summary of short and Long-term debt</t>
  </si>
  <si>
    <t>Convertible debentures; unsecured; interest at 8.00% per annum; due May 1, 2018; $742,950 was converted to common stock during the year ended December 31, 2016</t>
  </si>
  <si>
    <t>Convertible notes payable; unsecured; interest at 8.00% per annum; due November 6, 2020</t>
  </si>
  <si>
    <t>Note payable secured by all the assets of the Company; interest at 15.00% per annum; due June 30, 2018</t>
  </si>
  <si>
    <t>Unsecured Note payable; interest at 10.00% per annum; due on demand</t>
  </si>
  <si>
    <t>Related-party note payable,</t>
  </si>
  <si>
    <t>Total long-term debt</t>
  </si>
  <si>
    <t>Less: current portion</t>
  </si>
  <si>
    <t>Short and Long-Term Debt Parentheticals (Details)</t>
  </si>
  <si>
    <t>Short and Long-Term Debt Parentheticals</t>
  </si>
  <si>
    <t>Convertible debentures interest per annum</t>
  </si>
  <si>
    <t>8.00%</t>
  </si>
  <si>
    <t>Convertible notes interest per annum</t>
  </si>
  <si>
    <t>Note payable secured by all the assets interest at per annum</t>
  </si>
  <si>
    <t>15.00%</t>
  </si>
  <si>
    <t>Unsecured Note payable interest per annum</t>
  </si>
  <si>
    <t>10.00%</t>
  </si>
  <si>
    <t>Related-Party Note payable (Details)</t>
  </si>
  <si>
    <t>Mar. 31, 2017USD ($)</t>
  </si>
  <si>
    <t>Related-Party Note payable Details</t>
  </si>
  <si>
    <t>Related party notes repaid of pricipal amount</t>
  </si>
  <si>
    <t>Principal of the repaid note amount</t>
  </si>
  <si>
    <t>Repaid note interest amount</t>
  </si>
  <si>
    <t>A related party note for 55000 was repaid with common stock and a third party note was repaid with cash</t>
  </si>
  <si>
    <t>Related-Party Note payable-Narrative (Details)</t>
  </si>
  <si>
    <t>Related-Party Note payable-Narrative Details</t>
  </si>
  <si>
    <t>Company issued a note to a related-party</t>
  </si>
  <si>
    <t>A related party note which was paid back along with interest and fees</t>
  </si>
  <si>
    <t>Convertible debenture (Details)</t>
  </si>
  <si>
    <t>Mar. 31, 2017USD ($)shares</t>
  </si>
  <si>
    <t>Convertible debenture Details</t>
  </si>
  <si>
    <t>Company issued shares of common stock | shares</t>
  </si>
  <si>
    <t>Conversion of debenture principal amount</t>
  </si>
  <si>
    <t>Accured interest payable on conversion of debenture</t>
  </si>
  <si>
    <t>Company repaid remaining principal balance amount</t>
  </si>
  <si>
    <t>Accured interest payable on remaining principal balance was</t>
  </si>
  <si>
    <t>Note Payable to a Relative of an Executive Officer (Details) - USD ($)</t>
  </si>
  <si>
    <t>Note Payable to a Relative of an Executive Officer</t>
  </si>
  <si>
    <t>Note payable to an individual related to an executive officer</t>
  </si>
  <si>
    <t>Note bears interest per annum (percent)</t>
  </si>
  <si>
    <t>The balance of accured interest</t>
  </si>
  <si>
    <t>The company issued shares of common stock of remaining balance of the note payable</t>
  </si>
  <si>
    <t>The company issued warrants of common stock of remaining balance of the note payable</t>
  </si>
  <si>
    <t>Purchase stock price of a common stock share</t>
  </si>
  <si>
    <t>Conversion of debt principal amount</t>
  </si>
  <si>
    <t>Company repaid remaining principal amount</t>
  </si>
  <si>
    <t>Accured interest payable was</t>
  </si>
  <si>
    <t>Common Stock Issued for Cash (Details)</t>
  </si>
  <si>
    <t>Dec. 28, 2015USD ($)shares</t>
  </si>
  <si>
    <t>Common Stock Issued for Cash Details</t>
  </si>
  <si>
    <t>Company offered a minimum units</t>
  </si>
  <si>
    <t>Company offered a maximum units</t>
  </si>
  <si>
    <t>Company offering Minimum amount | $</t>
  </si>
  <si>
    <t>Company offering Maximum amount | $</t>
  </si>
  <si>
    <t>Number of units subscribed</t>
  </si>
  <si>
    <t>Preferred Stock Transactions (Details)</t>
  </si>
  <si>
    <t>Mar. 31, 2017$ / sharesshares</t>
  </si>
  <si>
    <t>Preferred Stock Transactions:</t>
  </si>
  <si>
    <t>Shares of preferred stock authorized | shares</t>
  </si>
  <si>
    <t>Shares of preferred stock, par value | $ / shares</t>
  </si>
  <si>
    <t>Private Placement-Memorandum (Details)</t>
  </si>
  <si>
    <t>Dec. 28, 2015USD ($)$ / sharesshares</t>
  </si>
  <si>
    <t>Private Placement- Memorandum details</t>
  </si>
  <si>
    <t>Company offered a maximum number of shares under this agreement | shares</t>
  </si>
  <si>
    <t>One warrant issued to purchase stock at a price | $ / shares</t>
  </si>
  <si>
    <t>Units were offered at a purchase price per unit | $ / shares</t>
  </si>
  <si>
    <t>Company incurred commission fees to the Placement Agent | $</t>
  </si>
  <si>
    <t>Company issued shares to the Placement Agent | shares</t>
  </si>
  <si>
    <t>Company sold number of units</t>
  </si>
  <si>
    <t>Company raised an Additional fund | $</t>
  </si>
  <si>
    <t>Common Stock Issued for Conversion of Debt (Details)</t>
  </si>
  <si>
    <t>Common Stock Issued for Conversion of Debt</t>
  </si>
  <si>
    <t>Company issued shares of common stock for conversion of debenture | shares</t>
  </si>
  <si>
    <t>Debenture principal amount of accured interest payable</t>
  </si>
  <si>
    <t>Compamy repaid the remaining debenture principal amount</t>
  </si>
  <si>
    <t>Company repiad the remaining debenture accured interest</t>
  </si>
  <si>
    <t>Company received subscriptions for net of offerings</t>
  </si>
  <si>
    <t>Common Stock Issued for Services (Details) - shares</t>
  </si>
  <si>
    <t>Common Stock Issued for Services Details</t>
  </si>
  <si>
    <t>Company issued shares to employees, directors, and consultants as compensation</t>
  </si>
  <si>
    <t>Total stock-based compensation expense (Details) - USD ($)</t>
  </si>
  <si>
    <t>Total stock-based compensation expense Details</t>
  </si>
  <si>
    <t>Research and development expense.</t>
  </si>
  <si>
    <t>Selling, general and administrative expense.</t>
  </si>
  <si>
    <t>Total share-based compensation.</t>
  </si>
  <si>
    <t>Summary of the status of the Company's non-vested shares (Details) - $ / shares</t>
  </si>
  <si>
    <t>Restricted Common Stock Grants</t>
  </si>
  <si>
    <t>Company's restricted common stock grants</t>
  </si>
  <si>
    <t>Awarded restricted common stock grants</t>
  </si>
  <si>
    <t>Vested restricted common stock grants</t>
  </si>
  <si>
    <t>Weighted Average Common Stock Price</t>
  </si>
  <si>
    <t>Weighted Average Common Stock Price - Grants</t>
  </si>
  <si>
    <t>Weighted Average Common Stock Price - Awarded</t>
  </si>
  <si>
    <t>Weighted Average Common Stock Price - Vested</t>
  </si>
  <si>
    <t>Fair value of Warrant was estimated using the Black-Scholes option pricing model (Details)</t>
  </si>
  <si>
    <t>12 Months Ended</t>
  </si>
  <si>
    <t>Mar. 31, 2017USD ($)$ / shares</t>
  </si>
  <si>
    <t>Mar. 31, 2016USD ($)</t>
  </si>
  <si>
    <t>Dec. 31, 2016USD ($)$ / shares</t>
  </si>
  <si>
    <t>The fair value of the Warrant was</t>
  </si>
  <si>
    <t>Expected life</t>
  </si>
  <si>
    <t>Exercise price | $ / shares</t>
  </si>
  <si>
    <t>Expected volatility</t>
  </si>
  <si>
    <t>144.00%</t>
  </si>
  <si>
    <t>124.00%</t>
  </si>
  <si>
    <t>Expected dividends</t>
  </si>
  <si>
    <t>Risk-free interest rate</t>
  </si>
  <si>
    <t>1.61%</t>
  </si>
  <si>
    <t>1.33%</t>
  </si>
  <si>
    <t>Company's recognised Share based compensation and additional paid-in capital</t>
  </si>
  <si>
    <t>Summary of warrant activity during the period (Details)</t>
  </si>
  <si>
    <t>Mar. 31, 2017USD ($)$ / sharesshares</t>
  </si>
  <si>
    <t>Dec. 31, 2016USD ($)$ / sharesshares</t>
  </si>
  <si>
    <t>Shares Under Warrants</t>
  </si>
  <si>
    <t>Outstanding | shares</t>
  </si>
  <si>
    <t>Issued | shares</t>
  </si>
  <si>
    <t>Weighted Average Exercise Price</t>
  </si>
  <si>
    <t>Weighted Average Exercise Price - Outstanding</t>
  </si>
  <si>
    <t>Weighted Average Exercise Price - Issued</t>
  </si>
  <si>
    <t>Weighted Average Remaining Contractual Life (years)</t>
  </si>
  <si>
    <t>Weighted Average Remaining Contractual Life (years) - Outstanding</t>
  </si>
  <si>
    <t>Weighted Average Remaining Contractual Life (years) - Issued</t>
  </si>
  <si>
    <t>Aggregate Intrinsic Value of Vested Warrants</t>
  </si>
  <si>
    <t>Aggregate Intrinsic Value of Vested Warrants - Outstanding | $</t>
  </si>
  <si>
    <t>The intrinsic value calculated price per share</t>
  </si>
  <si>
    <t>Consulting Representation Agreement (Details)</t>
  </si>
  <si>
    <t>Feb. 28, 2017USD ($)</t>
  </si>
  <si>
    <t>Consulting Representation Agreement Details</t>
  </si>
  <si>
    <t>Dr.Smith is to received compensation</t>
  </si>
  <si>
    <t>Ms. Tsai is to receive compensation</t>
  </si>
  <si>
    <t>Agreement for both Smith and Tsai has term of (Year)</t>
  </si>
  <si>
    <t>Lease Agreement (Details) - USD ($)</t>
  </si>
  <si>
    <t>Lease Agreemen Details</t>
  </si>
  <si>
    <t>Lease expense charged to operations</t>
  </si>
  <si>
    <t>Monthly rental payments per month</t>
  </si>
  <si>
    <t>Option to renew with a annual rent escalation.</t>
  </si>
  <si>
    <t>3.00%</t>
  </si>
  <si>
    <t>License Agreement (Details) - USD ($)</t>
  </si>
  <si>
    <t>License Agreement</t>
  </si>
  <si>
    <t>Company inccur a minimum development costs</t>
  </si>
  <si>
    <t>Total accrued royalties under license agreement</t>
  </si>
  <si>
    <t>Lease agreement-Narrative (Details)</t>
  </si>
  <si>
    <t>Lease agreement-Narrative Details</t>
  </si>
  <si>
    <t>Monthly rental payaments on March 31,2017</t>
  </si>
  <si>
    <t>Monthly rental payaments on March 31,2018</t>
  </si>
  <si>
    <t>Monthly rental payaments Thereafter</t>
  </si>
  <si>
    <t>Total</t>
  </si>
  <si>
    <t>Other Related Party Transactions(Details)</t>
  </si>
  <si>
    <t>Other Related Party Transactions Details</t>
  </si>
  <si>
    <t>The Directors were paid total amount under these agreement</t>
  </si>
  <si>
    <t>Subsequent transactions (Details)</t>
  </si>
  <si>
    <t>Subsequent transactions Details</t>
  </si>
  <si>
    <t>Company issued shares and warrants | shares</t>
  </si>
  <si>
    <t>Stock price of shares and warrants | $ / shares</t>
  </si>
  <si>
    <t>Repaid remaining principal amount</t>
  </si>
  <si>
    <t>Accured interest payable.</t>
  </si>
  <si>
    <t>Label</t>
  </si>
  <si>
    <t>Element</t>
  </si>
  <si>
    <t>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1884</v>
      </c>
    </row>
    <row r="10" spans="1:3">
      <c r="A10" s="4" t="s">
        <v>16</v>
      </c>
      <c r="B10" s="4" t="s">
        <v>17</v>
      </c>
    </row>
    <row r="11" spans="1:3">
      <c r="A11" s="4" t="s">
        <v>18</v>
      </c>
      <c r="C11" s="5" t="n">
        <v>3041819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0</v>
      </c>
    </row>
    <row r="4" spans="1:2">
      <c r="A4" s="4" t="s">
        <v>151</v>
      </c>
      <c r="B4" s="4" t="s">
        <v>151</v>
      </c>
    </row>
    <row r="5" spans="1:2">
      <c r="A5" s="4" t="s">
        <v>152</v>
      </c>
      <c r="B5" s="4" t="s">
        <v>152</v>
      </c>
    </row>
    <row r="6" spans="1:2">
      <c r="A6" s="4" t="s">
        <v>153</v>
      </c>
      <c r="B6" s="4" t="s">
        <v>154</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9023</v>
      </c>
      <c r="C3" s="7" t="n">
        <v>28922</v>
      </c>
    </row>
    <row r="4" spans="1:3">
      <c r="A4" s="4" t="s">
        <v>33</v>
      </c>
      <c r="B4" s="5" t="n">
        <v>0</v>
      </c>
      <c r="C4" s="5" t="n">
        <v>0</v>
      </c>
    </row>
    <row r="5" spans="1:3">
      <c r="A5" s="4" t="s">
        <v>34</v>
      </c>
      <c r="B5" s="5" t="n">
        <v>16561</v>
      </c>
      <c r="C5" s="5" t="n">
        <v>8831</v>
      </c>
    </row>
    <row r="6" spans="1:3">
      <c r="A6" s="4" t="s">
        <v>35</v>
      </c>
      <c r="B6" s="5" t="n">
        <v>1565584</v>
      </c>
      <c r="C6" s="5" t="n">
        <v>37753</v>
      </c>
    </row>
    <row r="7" spans="1:3">
      <c r="A7" s="4" t="s">
        <v>36</v>
      </c>
      <c r="B7" s="5" t="n">
        <v>309600</v>
      </c>
      <c r="C7" s="5" t="n">
        <v>291559</v>
      </c>
    </row>
    <row r="8" spans="1:3">
      <c r="A8" s="4" t="s">
        <v>37</v>
      </c>
      <c r="B8" s="5" t="n">
        <v>85496</v>
      </c>
      <c r="C8" s="5" t="n">
        <v>82917</v>
      </c>
    </row>
    <row r="9" spans="1:3">
      <c r="A9" s="4" t="s">
        <v>38</v>
      </c>
      <c r="B9" s="5" t="n">
        <v>163348</v>
      </c>
      <c r="C9" s="5" t="n">
        <v>165738</v>
      </c>
    </row>
    <row r="10" spans="1:3">
      <c r="A10" s="4" t="s">
        <v>39</v>
      </c>
      <c r="B10" s="5" t="n">
        <v>2124028</v>
      </c>
      <c r="C10" s="5" t="n">
        <v>577967</v>
      </c>
    </row>
    <row r="11" spans="1:3">
      <c r="A11" s="3" t="s">
        <v>40</v>
      </c>
    </row>
    <row r="12" spans="1:3">
      <c r="A12" s="4" t="s">
        <v>41</v>
      </c>
      <c r="B12" s="5" t="n">
        <v>143428</v>
      </c>
      <c r="C12" s="5" t="n">
        <v>358477</v>
      </c>
    </row>
    <row r="13" spans="1:3">
      <c r="A13" s="4" t="s">
        <v>42</v>
      </c>
      <c r="B13" s="5" t="n">
        <v>168668</v>
      </c>
      <c r="C13" s="5" t="n">
        <v>264698</v>
      </c>
    </row>
    <row r="14" spans="1:3">
      <c r="A14" s="4" t="s">
        <v>43</v>
      </c>
      <c r="B14" s="5" t="n">
        <v>0</v>
      </c>
      <c r="C14" s="5" t="n">
        <v>105000</v>
      </c>
    </row>
    <row r="15" spans="1:3">
      <c r="A15" s="4" t="s">
        <v>44</v>
      </c>
      <c r="B15" s="5" t="n">
        <v>0</v>
      </c>
      <c r="C15" s="5" t="n">
        <v>32000</v>
      </c>
    </row>
    <row r="16" spans="1:3">
      <c r="A16" s="4" t="s">
        <v>45</v>
      </c>
      <c r="B16" s="5" t="n">
        <v>312096</v>
      </c>
      <c r="C16" s="5" t="n">
        <v>760175</v>
      </c>
    </row>
    <row r="17" spans="1:3">
      <c r="A17" s="3" t="s">
        <v>46</v>
      </c>
    </row>
    <row r="18" spans="1:3">
      <c r="A18" s="4" t="s">
        <v>47</v>
      </c>
      <c r="B18" s="5" t="n">
        <v>1396320</v>
      </c>
      <c r="C18" s="5" t="n">
        <v>2653370</v>
      </c>
    </row>
    <row r="19" spans="1:3">
      <c r="A19" s="4" t="s">
        <v>48</v>
      </c>
      <c r="B19" s="5" t="n">
        <v>1396320</v>
      </c>
      <c r="C19" s="5" t="n">
        <v>2653370</v>
      </c>
    </row>
    <row r="20" spans="1:3">
      <c r="A20" s="4" t="s">
        <v>49</v>
      </c>
      <c r="B20" s="5" t="n">
        <v>1708416</v>
      </c>
      <c r="C20" s="5" t="n">
        <v>3413545</v>
      </c>
    </row>
    <row r="21" spans="1:3">
      <c r="A21" s="3" t="s">
        <v>50</v>
      </c>
    </row>
    <row r="22" spans="1:3">
      <c r="A22" s="4" t="s">
        <v>51</v>
      </c>
      <c r="B22" s="5" t="n">
        <v>0</v>
      </c>
      <c r="C22" s="5" t="n">
        <v>0</v>
      </c>
    </row>
    <row r="23" spans="1:3">
      <c r="A23" s="4" t="s">
        <v>52</v>
      </c>
      <c r="B23" s="5" t="n">
        <v>28249</v>
      </c>
      <c r="C23" s="5" t="n">
        <v>24007</v>
      </c>
    </row>
    <row r="24" spans="1:3">
      <c r="A24" s="4" t="s">
        <v>53</v>
      </c>
      <c r="B24" s="5" t="n">
        <v>17435176</v>
      </c>
      <c r="C24" s="5" t="n">
        <v>13226048</v>
      </c>
    </row>
    <row r="25" spans="1:3">
      <c r="A25" s="4" t="s">
        <v>54</v>
      </c>
      <c r="B25" s="5" t="n">
        <v>-17047813</v>
      </c>
      <c r="C25" s="5" t="n">
        <v>-16085633</v>
      </c>
    </row>
    <row r="26" spans="1:3">
      <c r="A26" s="4" t="s">
        <v>55</v>
      </c>
      <c r="B26" s="5" t="n">
        <v>415612</v>
      </c>
      <c r="C26" s="5" t="n">
        <v>-2835578</v>
      </c>
    </row>
    <row r="27" spans="1:3">
      <c r="A27" s="4" t="s">
        <v>56</v>
      </c>
      <c r="B27" s="7" t="n">
        <v>2124028</v>
      </c>
      <c r="C27" s="7" t="n">
        <v>577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5</v>
      </c>
    </row>
    <row r="4" spans="1:2">
      <c r="A4" s="4" t="s">
        <v>131</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3</v>
      </c>
      <c r="B1" s="2" t="s">
        <v>30</v>
      </c>
      <c r="C1" s="2" t="s">
        <v>184</v>
      </c>
    </row>
    <row r="2" spans="1:3">
      <c r="A2" s="3" t="s">
        <v>185</v>
      </c>
    </row>
    <row r="3" spans="1:3">
      <c r="A3" s="4" t="s">
        <v>186</v>
      </c>
      <c r="B3" s="7" t="n">
        <v>2000000</v>
      </c>
      <c r="C3" s="7" t="n">
        <v>2600000</v>
      </c>
    </row>
    <row r="4" spans="1:3">
      <c r="A4" s="4" t="s">
        <v>187</v>
      </c>
      <c r="B4" s="7" t="n">
        <v>2800000</v>
      </c>
      <c r="C4" s="7" t="n">
        <v>28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8</v>
      </c>
      <c r="B1" s="2" t="s">
        <v>1</v>
      </c>
    </row>
    <row r="2" spans="1:3">
      <c r="B2" s="2" t="s">
        <v>2</v>
      </c>
      <c r="C2" s="2" t="s">
        <v>69</v>
      </c>
    </row>
    <row r="3" spans="1:3">
      <c r="A3" s="3" t="s">
        <v>189</v>
      </c>
    </row>
    <row r="4" spans="1:3">
      <c r="A4" s="4" t="s">
        <v>190</v>
      </c>
      <c r="B4" s="5" t="n">
        <v>6846488</v>
      </c>
      <c r="C4" s="5" t="n">
        <v>1423211</v>
      </c>
    </row>
    <row r="5" spans="1:3">
      <c r="A5" s="4" t="s">
        <v>191</v>
      </c>
      <c r="B5" s="5" t="n">
        <v>872</v>
      </c>
      <c r="C5" s="5" t="n">
        <v>152483</v>
      </c>
    </row>
    <row r="6" spans="1:3">
      <c r="A6" s="4" t="s">
        <v>192</v>
      </c>
      <c r="B6" s="7" t="n">
        <v>0</v>
      </c>
      <c r="C6" s="7" t="n">
        <v>3045192</v>
      </c>
    </row>
    <row r="7" spans="1:3">
      <c r="A7" s="4" t="s">
        <v>193</v>
      </c>
      <c r="B7" s="7" t="n">
        <v>1609242</v>
      </c>
      <c r="C7" s="7" t="n">
        <v>16092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4</v>
      </c>
      <c r="B1" s="2" t="s">
        <v>2</v>
      </c>
      <c r="C1" s="2" t="s">
        <v>30</v>
      </c>
    </row>
    <row r="2" spans="1:3">
      <c r="A2" s="3" t="s">
        <v>195</v>
      </c>
    </row>
    <row r="3" spans="1:3">
      <c r="A3" s="4" t="s">
        <v>196</v>
      </c>
      <c r="B3" s="7" t="n">
        <v>74594</v>
      </c>
      <c r="C3" s="7" t="n">
        <v>69264</v>
      </c>
    </row>
    <row r="4" spans="1:3">
      <c r="A4" s="4" t="s">
        <v>197</v>
      </c>
      <c r="B4" s="5" t="n">
        <v>30627</v>
      </c>
      <c r="C4" s="5" t="n">
        <v>31185</v>
      </c>
    </row>
    <row r="5" spans="1:3">
      <c r="A5" s="4" t="s">
        <v>198</v>
      </c>
      <c r="B5" s="5" t="n">
        <v>204379</v>
      </c>
      <c r="C5" s="5" t="n">
        <v>191110</v>
      </c>
    </row>
    <row r="6" spans="1:3">
      <c r="A6" s="4" t="s">
        <v>199</v>
      </c>
      <c r="B6" s="7" t="n">
        <v>309600</v>
      </c>
      <c r="C6" s="7" t="n">
        <v>2915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0</v>
      </c>
      <c r="B1" s="2" t="s">
        <v>2</v>
      </c>
      <c r="C1" s="2" t="s">
        <v>30</v>
      </c>
    </row>
    <row r="2" spans="1:3">
      <c r="A2" s="3" t="s">
        <v>201</v>
      </c>
    </row>
    <row r="3" spans="1:3">
      <c r="A3" s="4" t="s">
        <v>202</v>
      </c>
      <c r="B3" s="7" t="n">
        <v>39341</v>
      </c>
      <c r="C3" s="7" t="n">
        <v>234405</v>
      </c>
    </row>
    <row r="4" spans="1:3">
      <c r="A4" s="4" t="s">
        <v>203</v>
      </c>
      <c r="B4" s="5" t="n">
        <v>17873</v>
      </c>
      <c r="C4" s="5" t="n">
        <v>17873</v>
      </c>
    </row>
    <row r="5" spans="1:3">
      <c r="A5" s="4" t="s">
        <v>204</v>
      </c>
      <c r="B5" s="5" t="n">
        <v>18024</v>
      </c>
      <c r="C5" s="5" t="n">
        <v>12420</v>
      </c>
    </row>
    <row r="6" spans="1:3">
      <c r="A6" s="4" t="s">
        <v>205</v>
      </c>
      <c r="B6" s="5" t="n">
        <v>35890</v>
      </c>
      <c r="C6" s="5" t="n">
        <v>0</v>
      </c>
    </row>
    <row r="7" spans="1:3">
      <c r="A7" s="4" t="s">
        <v>206</v>
      </c>
      <c r="B7" s="5" t="n">
        <v>57540</v>
      </c>
      <c r="C7" s="5" t="n">
        <v>0</v>
      </c>
    </row>
    <row r="8" spans="1:3">
      <c r="A8" s="4" t="s">
        <v>207</v>
      </c>
      <c r="B8" s="7" t="n">
        <v>168668</v>
      </c>
      <c r="C8" s="7" t="n">
        <v>2646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3" t="s">
        <v>209</v>
      </c>
    </row>
    <row r="3" spans="1:3">
      <c r="A3" s="4" t="s">
        <v>210</v>
      </c>
      <c r="B3" s="7" t="n">
        <v>0</v>
      </c>
      <c r="C3" s="7" t="n">
        <v>1257050</v>
      </c>
    </row>
    <row r="4" spans="1:3">
      <c r="A4" s="4" t="s">
        <v>211</v>
      </c>
      <c r="B4" s="5" t="n">
        <v>1206931</v>
      </c>
      <c r="C4" s="5" t="n">
        <v>1206931</v>
      </c>
    </row>
    <row r="5" spans="1:3">
      <c r="A5" s="4" t="s">
        <v>212</v>
      </c>
      <c r="B5" s="5" t="n">
        <v>189389</v>
      </c>
      <c r="C5" s="5" t="n">
        <v>189389</v>
      </c>
    </row>
    <row r="6" spans="1:3">
      <c r="A6" s="4" t="s">
        <v>213</v>
      </c>
      <c r="B6" s="5" t="n">
        <v>0</v>
      </c>
      <c r="C6" s="5" t="n">
        <v>32000</v>
      </c>
    </row>
    <row r="7" spans="1:3">
      <c r="A7" s="4" t="s">
        <v>214</v>
      </c>
      <c r="B7" s="5" t="n">
        <v>0</v>
      </c>
      <c r="C7" s="5" t="n">
        <v>105000</v>
      </c>
    </row>
    <row r="8" spans="1:3">
      <c r="A8" s="4" t="s">
        <v>215</v>
      </c>
      <c r="B8" s="5" t="n">
        <v>1396320</v>
      </c>
      <c r="C8" s="5" t="n">
        <v>2790370</v>
      </c>
    </row>
    <row r="9" spans="1:3">
      <c r="A9" s="4" t="s">
        <v>216</v>
      </c>
      <c r="B9" s="5" t="n">
        <v>0</v>
      </c>
      <c r="C9" s="5" t="n">
        <v>137000</v>
      </c>
    </row>
    <row r="10" spans="1:3">
      <c r="A10" s="4" t="s">
        <v>47</v>
      </c>
      <c r="B10" s="7" t="n">
        <v>1396320</v>
      </c>
      <c r="C10" s="7" t="n">
        <v>2653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row>
    <row r="3" spans="1:3">
      <c r="A3" s="4" t="s">
        <v>59</v>
      </c>
      <c r="B3" s="7" t="n">
        <v>194467</v>
      </c>
      <c r="C3" s="7" t="n">
        <v>194467</v>
      </c>
    </row>
    <row r="4" spans="1:3">
      <c r="A4" s="4" t="s">
        <v>60</v>
      </c>
      <c r="B4" s="8" t="n">
        <v>0.001</v>
      </c>
      <c r="C4" s="8" t="n">
        <v>0.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40000000</v>
      </c>
      <c r="C9" s="5" t="n">
        <v>40000000</v>
      </c>
    </row>
    <row r="10" spans="1:3">
      <c r="A10" s="4" t="s">
        <v>66</v>
      </c>
      <c r="B10" s="5" t="n">
        <v>28248783</v>
      </c>
      <c r="C10" s="5" t="n">
        <v>24006515</v>
      </c>
    </row>
    <row r="11" spans="1:3">
      <c r="A11" s="4" t="s">
        <v>67</v>
      </c>
      <c r="B11" s="5" t="n">
        <v>28248783</v>
      </c>
      <c r="C11" s="5" t="n">
        <v>24006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4"/>
  </cols>
  <sheetData>
    <row r="1" spans="1:2">
      <c r="A1" s="1" t="s">
        <v>217</v>
      </c>
      <c r="B1" s="2" t="s">
        <v>2</v>
      </c>
    </row>
    <row r="2" spans="1:2">
      <c r="A2" s="3" t="s">
        <v>218</v>
      </c>
    </row>
    <row r="3" spans="1:2">
      <c r="A3" s="4" t="s">
        <v>219</v>
      </c>
      <c r="B3" s="4" t="s">
        <v>220</v>
      </c>
    </row>
    <row r="4" spans="1:2">
      <c r="A4" s="4" t="s">
        <v>221</v>
      </c>
      <c r="B4" s="4" t="s">
        <v>220</v>
      </c>
    </row>
    <row r="5" spans="1:2">
      <c r="A5" s="4" t="s">
        <v>222</v>
      </c>
      <c r="B5" s="4" t="s">
        <v>223</v>
      </c>
    </row>
    <row r="6" spans="1:2">
      <c r="A6" s="4" t="s">
        <v>224</v>
      </c>
      <c r="B6" s="4" t="s">
        <v>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28</v>
      </c>
    </row>
    <row r="3" spans="1:2">
      <c r="A3" s="4" t="s">
        <v>229</v>
      </c>
      <c r="B3" s="7" t="n">
        <v>55000</v>
      </c>
    </row>
    <row r="4" spans="1:2">
      <c r="A4" s="4" t="s">
        <v>230</v>
      </c>
      <c r="B4" s="5" t="n">
        <v>105000</v>
      </c>
    </row>
    <row r="5" spans="1:2">
      <c r="A5" s="4" t="s">
        <v>231</v>
      </c>
      <c r="B5" s="5" t="n">
        <v>5000</v>
      </c>
    </row>
    <row r="6" spans="1:2">
      <c r="A6" s="4" t="s">
        <v>232</v>
      </c>
      <c r="B6" s="7" t="n">
        <v>3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33</v>
      </c>
      <c r="B1" s="2" t="s">
        <v>1</v>
      </c>
    </row>
    <row r="2" spans="1:2">
      <c r="B2" s="2" t="s">
        <v>227</v>
      </c>
    </row>
    <row r="3" spans="1:2">
      <c r="A3" s="3" t="s">
        <v>234</v>
      </c>
    </row>
    <row r="4" spans="1:2">
      <c r="A4" s="4" t="s">
        <v>235</v>
      </c>
      <c r="B4" s="7" t="n">
        <v>30000</v>
      </c>
    </row>
    <row r="5" spans="1:2">
      <c r="A5" s="4" t="s">
        <v>236</v>
      </c>
      <c r="B5" s="7" t="n">
        <v>5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7"/>
  </cols>
  <sheetData>
    <row r="1" spans="1:2">
      <c r="A1" s="1" t="s">
        <v>237</v>
      </c>
      <c r="B1" s="2" t="s">
        <v>1</v>
      </c>
    </row>
    <row r="2" spans="1:2">
      <c r="B2" s="2" t="s">
        <v>238</v>
      </c>
    </row>
    <row r="3" spans="1:2">
      <c r="A3" s="3" t="s">
        <v>239</v>
      </c>
    </row>
    <row r="4" spans="1:2">
      <c r="A4" s="4" t="s">
        <v>240</v>
      </c>
      <c r="B4" s="5" t="n">
        <v>1752274</v>
      </c>
    </row>
    <row r="5" spans="1:2">
      <c r="A5" s="4" t="s">
        <v>241</v>
      </c>
      <c r="B5" s="7" t="n">
        <v>991550</v>
      </c>
    </row>
    <row r="6" spans="1:2">
      <c r="A6" s="4" t="s">
        <v>242</v>
      </c>
      <c r="B6" s="5" t="n">
        <v>147428</v>
      </c>
    </row>
    <row r="7" spans="1:2">
      <c r="A7" s="4" t="s">
        <v>243</v>
      </c>
      <c r="B7" s="5" t="n">
        <v>265500</v>
      </c>
    </row>
    <row r="8" spans="1:2">
      <c r="A8" s="4" t="s">
        <v>244</v>
      </c>
      <c r="B8" s="7" t="n">
        <v>416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3" t="s">
        <v>246</v>
      </c>
    </row>
    <row r="3" spans="1:3">
      <c r="A3" s="4" t="s">
        <v>247</v>
      </c>
      <c r="B3" s="7" t="n">
        <v>189389</v>
      </c>
      <c r="C3" s="7" t="n">
        <v>189389</v>
      </c>
    </row>
    <row r="4" spans="1:3">
      <c r="A4" s="4" t="s">
        <v>248</v>
      </c>
      <c r="B4" s="4" t="s">
        <v>223</v>
      </c>
      <c r="C4" s="4" t="s">
        <v>223</v>
      </c>
    </row>
    <row r="5" spans="1:3">
      <c r="A5" s="4" t="s">
        <v>249</v>
      </c>
      <c r="B5" s="7" t="n">
        <v>36503</v>
      </c>
      <c r="C5" s="7" t="n">
        <v>29498</v>
      </c>
    </row>
    <row r="6" spans="1:3">
      <c r="A6" s="4" t="s">
        <v>250</v>
      </c>
      <c r="B6" s="5" t="n">
        <v>66667</v>
      </c>
    </row>
    <row r="7" spans="1:3">
      <c r="A7" s="4" t="s">
        <v>251</v>
      </c>
      <c r="B7" s="5" t="n">
        <v>66667</v>
      </c>
    </row>
    <row r="8" spans="1:3">
      <c r="A8" s="4" t="s">
        <v>252</v>
      </c>
      <c r="B8" s="9" t="n">
        <v>1.5</v>
      </c>
    </row>
    <row r="9" spans="1:3">
      <c r="A9" s="4" t="s">
        <v>253</v>
      </c>
      <c r="B9" s="7" t="n">
        <v>100000</v>
      </c>
    </row>
    <row r="10" spans="1:3">
      <c r="A10" s="4" t="s">
        <v>254</v>
      </c>
      <c r="B10" s="5" t="n">
        <v>89389</v>
      </c>
    </row>
    <row r="11" spans="1:3">
      <c r="A11" s="4" t="s">
        <v>255</v>
      </c>
      <c r="B11" s="7" t="n">
        <v>390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7"/>
  </cols>
  <sheetData>
    <row r="1" spans="1:2">
      <c r="A1" s="1" t="s">
        <v>256</v>
      </c>
      <c r="B1" s="2" t="s">
        <v>257</v>
      </c>
    </row>
    <row r="2" spans="1:2">
      <c r="A2" s="3" t="s">
        <v>258</v>
      </c>
    </row>
    <row r="3" spans="1:2">
      <c r="A3" s="4" t="s">
        <v>259</v>
      </c>
      <c r="B3" s="5" t="n">
        <v>333333</v>
      </c>
    </row>
    <row r="4" spans="1:2">
      <c r="A4" s="4" t="s">
        <v>260</v>
      </c>
      <c r="B4" s="5" t="n">
        <v>3500000</v>
      </c>
    </row>
    <row r="5" spans="1:2">
      <c r="A5" s="4" t="s">
        <v>261</v>
      </c>
      <c r="B5" s="7" t="n">
        <v>500000</v>
      </c>
    </row>
    <row r="6" spans="1:2">
      <c r="A6" s="4" t="s">
        <v>262</v>
      </c>
      <c r="B6" s="7" t="n">
        <v>5250000</v>
      </c>
    </row>
    <row r="7" spans="1:2">
      <c r="A7" s="4" t="s">
        <v>263</v>
      </c>
      <c r="B7" s="5" t="n">
        <v>333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0"/>
  </cols>
  <sheetData>
    <row r="1" spans="1:2">
      <c r="A1" s="1" t="s">
        <v>264</v>
      </c>
      <c r="B1" s="2" t="s">
        <v>265</v>
      </c>
    </row>
    <row r="2" spans="1:2">
      <c r="A2" s="3" t="s">
        <v>266</v>
      </c>
    </row>
    <row r="3" spans="1:2">
      <c r="A3" s="4" t="s">
        <v>267</v>
      </c>
      <c r="B3" s="5" t="n">
        <v>10000000</v>
      </c>
    </row>
    <row r="4" spans="1:2">
      <c r="A4" s="4" t="s">
        <v>268</v>
      </c>
      <c r="B4" s="8"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7"/>
    <col customWidth="1" max="3" min="3" width="37"/>
  </cols>
  <sheetData>
    <row r="1" spans="1:3">
      <c r="A1" s="1" t="s">
        <v>269</v>
      </c>
      <c r="B1" s="2" t="s">
        <v>238</v>
      </c>
      <c r="C1" s="2" t="s">
        <v>270</v>
      </c>
    </row>
    <row r="2" spans="1:3">
      <c r="A2" s="3" t="s">
        <v>271</v>
      </c>
    </row>
    <row r="3" spans="1:3">
      <c r="A3" s="4" t="s">
        <v>272</v>
      </c>
      <c r="C3" s="5" t="n">
        <v>3500000</v>
      </c>
    </row>
    <row r="4" spans="1:3">
      <c r="A4" s="4" t="s">
        <v>273</v>
      </c>
      <c r="C4" s="9" t="n">
        <v>1.5</v>
      </c>
    </row>
    <row r="5" spans="1:3">
      <c r="A5" s="4" t="s">
        <v>274</v>
      </c>
      <c r="C5" s="9" t="n">
        <v>1.5</v>
      </c>
    </row>
    <row r="6" spans="1:3">
      <c r="A6" s="4" t="s">
        <v>275</v>
      </c>
      <c r="B6" s="7" t="n">
        <v>337540</v>
      </c>
    </row>
    <row r="7" spans="1:3">
      <c r="A7" s="4" t="s">
        <v>276</v>
      </c>
      <c r="B7" s="5" t="n">
        <v>225027</v>
      </c>
    </row>
    <row r="8" spans="1:3">
      <c r="A8" s="4" t="s">
        <v>277</v>
      </c>
      <c r="C8" s="5" t="n">
        <v>2179411</v>
      </c>
    </row>
    <row r="9" spans="1:3">
      <c r="A9" s="4" t="s">
        <v>278</v>
      </c>
      <c r="C9" s="7" t="n">
        <v>2942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7"/>
  </cols>
  <sheetData>
    <row r="1" spans="1:2">
      <c r="A1" s="1" t="s">
        <v>279</v>
      </c>
      <c r="B1" s="2" t="s">
        <v>1</v>
      </c>
    </row>
    <row r="2" spans="1:2">
      <c r="B2" s="2" t="s">
        <v>238</v>
      </c>
    </row>
    <row r="3" spans="1:2">
      <c r="A3" s="3" t="s">
        <v>280</v>
      </c>
    </row>
    <row r="4" spans="1:2">
      <c r="A4" s="4" t="s">
        <v>281</v>
      </c>
      <c r="B4" s="5" t="n">
        <v>1752274</v>
      </c>
    </row>
    <row r="5" spans="1:2">
      <c r="A5" s="4" t="s">
        <v>241</v>
      </c>
      <c r="B5" s="7" t="n">
        <v>991550</v>
      </c>
    </row>
    <row r="6" spans="1:2">
      <c r="A6" s="4" t="s">
        <v>282</v>
      </c>
      <c r="B6" s="5" t="n">
        <v>147428</v>
      </c>
    </row>
    <row r="7" spans="1:2">
      <c r="A7" s="4" t="s">
        <v>283</v>
      </c>
      <c r="B7" s="5" t="n">
        <v>265500</v>
      </c>
    </row>
    <row r="8" spans="1:2">
      <c r="A8" s="4" t="s">
        <v>284</v>
      </c>
      <c r="B8" s="5" t="n">
        <v>41607</v>
      </c>
    </row>
    <row r="9" spans="1:2">
      <c r="A9" s="4" t="s">
        <v>285</v>
      </c>
      <c r="B9" s="7" t="n">
        <v>2982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6</v>
      </c>
      <c r="B1" s="2" t="s">
        <v>1</v>
      </c>
    </row>
    <row r="2" spans="1:3">
      <c r="B2" s="2" t="s">
        <v>2</v>
      </c>
      <c r="C2" s="2" t="s">
        <v>69</v>
      </c>
    </row>
    <row r="3" spans="1:3">
      <c r="A3" s="3" t="s">
        <v>287</v>
      </c>
    </row>
    <row r="4" spans="1:3">
      <c r="A4" s="4" t="s">
        <v>288</v>
      </c>
      <c r="B4" s="5" t="n">
        <v>55000</v>
      </c>
      <c r="C4" s="5" t="n">
        <v>505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0</v>
      </c>
      <c r="C4" s="7" t="n">
        <v>0</v>
      </c>
    </row>
    <row r="5" spans="1:3">
      <c r="A5" s="4" t="s">
        <v>72</v>
      </c>
      <c r="B5" s="5" t="n">
        <v>0</v>
      </c>
      <c r="C5" s="5" t="n">
        <v>0</v>
      </c>
    </row>
    <row r="6" spans="1:3">
      <c r="A6" s="4" t="s">
        <v>73</v>
      </c>
      <c r="B6" s="5" t="n">
        <v>0</v>
      </c>
      <c r="C6" s="5" t="n">
        <v>10193</v>
      </c>
    </row>
    <row r="7" spans="1:3">
      <c r="A7" s="4" t="s">
        <v>74</v>
      </c>
      <c r="B7" s="5" t="n">
        <v>0</v>
      </c>
      <c r="C7" s="5" t="n">
        <v>-10193</v>
      </c>
    </row>
    <row r="8" spans="1:3">
      <c r="A8" s="3" t="s">
        <v>75</v>
      </c>
    </row>
    <row r="9" spans="1:3">
      <c r="A9" s="4" t="s">
        <v>76</v>
      </c>
      <c r="B9" s="5" t="n">
        <v>431824</v>
      </c>
      <c r="C9" s="5" t="n">
        <v>304302</v>
      </c>
    </row>
    <row r="10" spans="1:3">
      <c r="A10" s="4" t="s">
        <v>77</v>
      </c>
      <c r="B10" s="5" t="n">
        <v>480452</v>
      </c>
      <c r="C10" s="5" t="n">
        <v>421884</v>
      </c>
    </row>
    <row r="11" spans="1:3">
      <c r="A11" s="4" t="s">
        <v>78</v>
      </c>
      <c r="B11" s="5" t="n">
        <v>912276</v>
      </c>
      <c r="C11" s="5" t="n">
        <v>726186</v>
      </c>
    </row>
    <row r="12" spans="1:3">
      <c r="A12" s="4" t="s">
        <v>79</v>
      </c>
      <c r="B12" s="5" t="n">
        <v>-912276</v>
      </c>
      <c r="C12" s="5" t="n">
        <v>-736379</v>
      </c>
    </row>
    <row r="13" spans="1:3">
      <c r="A13" s="3" t="s">
        <v>80</v>
      </c>
    </row>
    <row r="14" spans="1:3">
      <c r="A14" s="4" t="s">
        <v>81</v>
      </c>
      <c r="B14" s="5" t="n">
        <v>-49904</v>
      </c>
      <c r="C14" s="5" t="n">
        <v>-71721</v>
      </c>
    </row>
    <row r="15" spans="1:3">
      <c r="A15" s="4" t="s">
        <v>82</v>
      </c>
      <c r="B15" s="5" t="n">
        <v>-49904</v>
      </c>
      <c r="C15" s="5" t="n">
        <v>-71721</v>
      </c>
    </row>
    <row r="16" spans="1:3">
      <c r="A16" s="4" t="s">
        <v>83</v>
      </c>
      <c r="B16" s="7" t="n">
        <v>-962180</v>
      </c>
      <c r="C16" s="7" t="n">
        <v>-808100</v>
      </c>
    </row>
    <row r="17" spans="1:3">
      <c r="A17" s="4" t="s">
        <v>84</v>
      </c>
      <c r="B17" s="9" t="n">
        <v>-0.04</v>
      </c>
      <c r="C17" s="9" t="n">
        <v>-0.04</v>
      </c>
    </row>
    <row r="18" spans="1:3">
      <c r="A18" s="4" t="s">
        <v>85</v>
      </c>
      <c r="B18" s="5" t="n">
        <v>25406900</v>
      </c>
      <c r="C18" s="5" t="n">
        <v>215069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9</v>
      </c>
      <c r="B1" s="2" t="s">
        <v>2</v>
      </c>
      <c r="C1" s="2" t="s">
        <v>69</v>
      </c>
    </row>
    <row r="2" spans="1:3">
      <c r="A2" s="3" t="s">
        <v>290</v>
      </c>
    </row>
    <row r="3" spans="1:3">
      <c r="A3" s="4" t="s">
        <v>291</v>
      </c>
      <c r="B3" s="7" t="n">
        <v>0</v>
      </c>
      <c r="C3" s="7" t="n">
        <v>73931</v>
      </c>
    </row>
    <row r="4" spans="1:3">
      <c r="A4" s="4" t="s">
        <v>292</v>
      </c>
      <c r="B4" s="5" t="n">
        <v>89481</v>
      </c>
      <c r="C4" s="5" t="n">
        <v>36498</v>
      </c>
    </row>
    <row r="5" spans="1:3">
      <c r="A5" s="4" t="s">
        <v>293</v>
      </c>
      <c r="B5" s="7" t="n">
        <v>89481</v>
      </c>
      <c r="C5" s="7" t="n">
        <v>1104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3" t="s">
        <v>295</v>
      </c>
    </row>
    <row r="3" spans="1:3">
      <c r="A3" s="4" t="s">
        <v>296</v>
      </c>
      <c r="B3" s="5" t="n">
        <v>872</v>
      </c>
      <c r="C3" s="5" t="n">
        <v>872</v>
      </c>
    </row>
    <row r="4" spans="1:3">
      <c r="A4" s="4" t="s">
        <v>297</v>
      </c>
      <c r="C4" s="5" t="n">
        <v>0</v>
      </c>
    </row>
    <row r="5" spans="1:3">
      <c r="A5" s="4" t="s">
        <v>298</v>
      </c>
      <c r="C5" s="5" t="n">
        <v>0</v>
      </c>
    </row>
    <row r="6" spans="1:3">
      <c r="A6" s="3" t="s">
        <v>299</v>
      </c>
    </row>
    <row r="7" spans="1:3">
      <c r="A7" s="4" t="s">
        <v>300</v>
      </c>
      <c r="B7" s="9" t="n">
        <v>0.5</v>
      </c>
      <c r="C7" s="9" t="n">
        <v>0.5</v>
      </c>
    </row>
    <row r="8" spans="1:3">
      <c r="A8" s="4" t="s">
        <v>301</v>
      </c>
      <c r="B8" s="5" t="n">
        <v>0</v>
      </c>
      <c r="C8" s="5" t="n">
        <v>0</v>
      </c>
    </row>
    <row r="9" spans="1:3">
      <c r="A9" s="4" t="s">
        <v>302</v>
      </c>
      <c r="B9" s="7" t="n">
        <v>0</v>
      </c>
      <c r="C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03</v>
      </c>
      <c r="B1" s="2" t="s">
        <v>1</v>
      </c>
      <c r="D1" s="2" t="s">
        <v>304</v>
      </c>
    </row>
    <row r="2" spans="1:4">
      <c r="B2" s="2" t="s">
        <v>305</v>
      </c>
      <c r="C2" s="2" t="s">
        <v>306</v>
      </c>
      <c r="D2" s="2" t="s">
        <v>307</v>
      </c>
    </row>
    <row r="3" spans="1:4">
      <c r="A3" s="3" t="s">
        <v>308</v>
      </c>
    </row>
    <row r="4" spans="1:4">
      <c r="A4" s="4" t="s">
        <v>309</v>
      </c>
      <c r="B4" s="10" t="n">
        <v>3.2</v>
      </c>
      <c r="D4" s="10" t="n">
        <v>4.5</v>
      </c>
    </row>
    <row r="5" spans="1:4">
      <c r="A5" s="4" t="s">
        <v>310</v>
      </c>
      <c r="B5" s="9" t="n">
        <v>0.7</v>
      </c>
      <c r="D5" s="9" t="n">
        <v>0.76</v>
      </c>
    </row>
    <row r="6" spans="1:4">
      <c r="A6" s="4" t="s">
        <v>311</v>
      </c>
      <c r="B6" s="4" t="s">
        <v>312</v>
      </c>
      <c r="D6" s="4" t="s">
        <v>313</v>
      </c>
    </row>
    <row r="7" spans="1:4">
      <c r="A7" s="4" t="s">
        <v>314</v>
      </c>
      <c r="B7" s="7" t="n">
        <v>0</v>
      </c>
      <c r="D7" s="7" t="n">
        <v>0</v>
      </c>
    </row>
    <row r="8" spans="1:4">
      <c r="A8" s="4" t="s">
        <v>315</v>
      </c>
      <c r="B8" s="4" t="s">
        <v>316</v>
      </c>
      <c r="D8" s="4" t="s">
        <v>317</v>
      </c>
    </row>
    <row r="9" spans="1:4">
      <c r="A9" s="4" t="s">
        <v>318</v>
      </c>
      <c r="B9" s="7" t="n">
        <v>34481</v>
      </c>
      <c r="C9" s="7" t="n">
        <v>598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37"/>
    <col customWidth="1" max="3" min="3" width="37"/>
  </cols>
  <sheetData>
    <row r="1" spans="1:3">
      <c r="A1" s="1" t="s">
        <v>319</v>
      </c>
      <c r="B1" s="2" t="s">
        <v>320</v>
      </c>
      <c r="C1" s="2" t="s">
        <v>321</v>
      </c>
    </row>
    <row r="2" spans="1:3">
      <c r="A2" s="3" t="s">
        <v>322</v>
      </c>
    </row>
    <row r="3" spans="1:3">
      <c r="A3" s="4" t="s">
        <v>323</v>
      </c>
      <c r="B3" s="5" t="n">
        <v>6846488</v>
      </c>
      <c r="C3" s="5" t="n">
        <v>3447386</v>
      </c>
    </row>
    <row r="4" spans="1:3">
      <c r="A4" s="4" t="s">
        <v>324</v>
      </c>
      <c r="B4" s="5" t="n">
        <v>0</v>
      </c>
      <c r="C4" s="5" t="n">
        <v>3399102</v>
      </c>
    </row>
    <row r="5" spans="1:3">
      <c r="A5" s="3" t="s">
        <v>325</v>
      </c>
    </row>
    <row r="6" spans="1:3">
      <c r="A6" s="4" t="s">
        <v>326</v>
      </c>
      <c r="C6" s="9" t="n">
        <v>0.88</v>
      </c>
    </row>
    <row r="7" spans="1:3">
      <c r="A7" s="4" t="s">
        <v>327</v>
      </c>
      <c r="B7" s="9" t="n">
        <v>1.03</v>
      </c>
      <c r="C7" s="9" t="n">
        <v>1.19</v>
      </c>
    </row>
    <row r="8" spans="1:3">
      <c r="A8" s="3" t="s">
        <v>328</v>
      </c>
    </row>
    <row r="9" spans="1:3">
      <c r="A9" s="4" t="s">
        <v>329</v>
      </c>
      <c r="C9" s="10" t="n">
        <v>4.2</v>
      </c>
    </row>
    <row r="10" spans="1:3">
      <c r="A10" s="4" t="s">
        <v>330</v>
      </c>
      <c r="B10" s="10" t="n">
        <v>3.2</v>
      </c>
      <c r="C10" s="10" t="n">
        <v>2.5</v>
      </c>
    </row>
    <row r="11" spans="1:3">
      <c r="A11" s="3" t="s">
        <v>331</v>
      </c>
    </row>
    <row r="12" spans="1:3">
      <c r="A12" s="4" t="s">
        <v>332</v>
      </c>
      <c r="B12" s="7" t="n">
        <v>939258</v>
      </c>
      <c r="C12" s="7" t="n">
        <v>546333</v>
      </c>
    </row>
    <row r="13" spans="1:3">
      <c r="A13" s="4" t="s">
        <v>333</v>
      </c>
      <c r="B13" s="9" t="n">
        <v>0.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34</v>
      </c>
      <c r="B1" s="2" t="s">
        <v>335</v>
      </c>
    </row>
    <row r="2" spans="1:2">
      <c r="A2" s="3" t="s">
        <v>336</v>
      </c>
    </row>
    <row r="3" spans="1:2">
      <c r="A3" s="4" t="s">
        <v>337</v>
      </c>
      <c r="B3" s="7" t="n">
        <v>120000</v>
      </c>
    </row>
    <row r="4" spans="1:2">
      <c r="A4" s="4" t="s">
        <v>338</v>
      </c>
      <c r="B4" s="7" t="n">
        <v>50000</v>
      </c>
    </row>
    <row r="5" spans="1:2">
      <c r="A5" s="4" t="s">
        <v>339</v>
      </c>
      <c r="B5"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0</v>
      </c>
      <c r="B1" s="2" t="s">
        <v>1</v>
      </c>
    </row>
    <row r="2" spans="1:3">
      <c r="B2" s="2" t="s">
        <v>2</v>
      </c>
      <c r="C2" s="2" t="s">
        <v>69</v>
      </c>
    </row>
    <row r="3" spans="1:3">
      <c r="A3" s="3" t="s">
        <v>341</v>
      </c>
    </row>
    <row r="4" spans="1:3">
      <c r="A4" s="4" t="s">
        <v>342</v>
      </c>
      <c r="B4" s="7" t="n">
        <v>15679</v>
      </c>
      <c r="C4" s="7" t="n">
        <v>11819</v>
      </c>
    </row>
    <row r="5" spans="1:3">
      <c r="A5" s="4" t="s">
        <v>343</v>
      </c>
      <c r="B5" s="7" t="n">
        <v>3940</v>
      </c>
    </row>
    <row r="6" spans="1:3">
      <c r="A6" s="4" t="s">
        <v>344</v>
      </c>
      <c r="B6" s="4" t="s">
        <v>3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v>
      </c>
      <c r="C1" s="2" t="s">
        <v>30</v>
      </c>
    </row>
    <row r="2" spans="1:3">
      <c r="A2" s="3" t="s">
        <v>347</v>
      </c>
    </row>
    <row r="3" spans="1:3">
      <c r="A3" s="4" t="s">
        <v>348</v>
      </c>
      <c r="B3" s="7" t="n">
        <v>4750000</v>
      </c>
    </row>
    <row r="4" spans="1:3">
      <c r="A4" s="4" t="s">
        <v>349</v>
      </c>
      <c r="B4" s="7" t="n">
        <v>17873</v>
      </c>
      <c r="C4" s="7" t="n">
        <v>178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50</v>
      </c>
      <c r="B1" s="2" t="s">
        <v>227</v>
      </c>
    </row>
    <row r="2" spans="1:2">
      <c r="A2" s="3" t="s">
        <v>351</v>
      </c>
    </row>
    <row r="3" spans="1:2">
      <c r="A3" s="4" t="s">
        <v>352</v>
      </c>
      <c r="B3" s="7" t="n">
        <v>35460</v>
      </c>
    </row>
    <row r="4" spans="1:2">
      <c r="A4" s="4" t="s">
        <v>353</v>
      </c>
      <c r="B4" s="5" t="n">
        <v>27580</v>
      </c>
    </row>
    <row r="5" spans="1:2">
      <c r="A5" s="4" t="s">
        <v>354</v>
      </c>
      <c r="B5" s="5" t="n">
        <v>0</v>
      </c>
    </row>
    <row r="6" spans="1:2">
      <c r="A6" s="4" t="s">
        <v>355</v>
      </c>
      <c r="B6" s="7" t="n">
        <v>630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56</v>
      </c>
      <c r="B1" s="2" t="s">
        <v>1</v>
      </c>
    </row>
    <row r="2" spans="1:2">
      <c r="B2" s="2" t="s">
        <v>227</v>
      </c>
    </row>
    <row r="3" spans="1:2">
      <c r="A3" s="3" t="s">
        <v>357</v>
      </c>
    </row>
    <row r="4" spans="1:2">
      <c r="A4" s="4" t="s">
        <v>358</v>
      </c>
      <c r="B4" s="7" t="n">
        <v>806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37"/>
  </cols>
  <sheetData>
    <row r="1" spans="1:2">
      <c r="A1" s="1" t="s">
        <v>359</v>
      </c>
      <c r="B1" s="2" t="s">
        <v>320</v>
      </c>
    </row>
    <row r="2" spans="1:2">
      <c r="A2" s="3" t="s">
        <v>360</v>
      </c>
    </row>
    <row r="3" spans="1:2">
      <c r="A3" s="4" t="s">
        <v>361</v>
      </c>
      <c r="B3" s="5" t="n">
        <v>66667</v>
      </c>
    </row>
    <row r="4" spans="1:2">
      <c r="A4" s="4" t="s">
        <v>362</v>
      </c>
      <c r="B4" s="9" t="n">
        <v>1.5</v>
      </c>
    </row>
    <row r="5" spans="1:2">
      <c r="A5" s="4" t="s">
        <v>253</v>
      </c>
      <c r="B5" s="7" t="n">
        <v>100000</v>
      </c>
    </row>
    <row r="6" spans="1:2">
      <c r="A6" s="4" t="s">
        <v>363</v>
      </c>
      <c r="B6" s="5" t="n">
        <v>89389</v>
      </c>
    </row>
    <row r="7" spans="1:2">
      <c r="A7" s="4" t="s">
        <v>364</v>
      </c>
      <c r="B7" s="7" t="n">
        <v>39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8"/>
  </cols>
  <sheetData>
    <row r="1" spans="1:6">
      <c r="A1" s="1" t="s">
        <v>86</v>
      </c>
      <c r="B1" s="2" t="s">
        <v>87</v>
      </c>
      <c r="C1" s="2" t="s">
        <v>88</v>
      </c>
      <c r="D1" s="2" t="s">
        <v>89</v>
      </c>
      <c r="E1" s="2" t="s">
        <v>90</v>
      </c>
      <c r="F1" s="2" t="s">
        <v>55</v>
      </c>
    </row>
    <row r="2" spans="1:6">
      <c r="A2" s="4" t="s">
        <v>91</v>
      </c>
      <c r="B2" s="5" t="n">
        <v>24006515</v>
      </c>
      <c r="C2" s="5" t="n">
        <v>24007</v>
      </c>
      <c r="D2" s="5" t="n">
        <v>13226048</v>
      </c>
      <c r="E2" s="5" t="n">
        <v>-16085633</v>
      </c>
      <c r="F2" s="5" t="n">
        <v>-2835578</v>
      </c>
    </row>
    <row r="3" spans="1:6">
      <c r="A3" s="4" t="s">
        <v>92</v>
      </c>
      <c r="B3" s="5" t="n">
        <v>1752274</v>
      </c>
      <c r="C3" s="5" t="n">
        <v>1752</v>
      </c>
      <c r="D3" s="5" t="n">
        <v>1137126</v>
      </c>
      <c r="F3" s="5" t="n">
        <v>1138978</v>
      </c>
    </row>
    <row r="4" spans="1:6">
      <c r="A4" s="4" t="s">
        <v>93</v>
      </c>
      <c r="B4" s="5" t="n">
        <v>2174967</v>
      </c>
      <c r="C4" s="5" t="n">
        <v>2175</v>
      </c>
      <c r="D4" s="5" t="n">
        <v>2922736</v>
      </c>
      <c r="F4" s="5" t="n">
        <v>2924911</v>
      </c>
    </row>
    <row r="5" spans="1:6">
      <c r="A5" s="4" t="s">
        <v>94</v>
      </c>
      <c r="B5" s="5" t="n">
        <v>225027</v>
      </c>
      <c r="C5" s="5" t="n">
        <v>225</v>
      </c>
      <c r="D5" s="5" t="n">
        <v>-225</v>
      </c>
    </row>
    <row r="6" spans="1:6">
      <c r="A6" s="4" t="s">
        <v>95</v>
      </c>
      <c r="B6" s="5" t="n">
        <v>40000</v>
      </c>
      <c r="C6" s="5" t="n">
        <v>40</v>
      </c>
      <c r="D6" s="5" t="n">
        <v>59960</v>
      </c>
      <c r="F6" s="5" t="n">
        <v>60000</v>
      </c>
    </row>
    <row r="7" spans="1:6">
      <c r="A7" s="4" t="s">
        <v>96</v>
      </c>
      <c r="B7" s="5" t="n">
        <v>50000</v>
      </c>
      <c r="C7" s="5" t="n">
        <v>50</v>
      </c>
      <c r="D7" s="5" t="n">
        <v>54950</v>
      </c>
      <c r="F7" s="5" t="n">
        <v>55000</v>
      </c>
    </row>
    <row r="8" spans="1:6">
      <c r="A8" s="4" t="s">
        <v>97</v>
      </c>
      <c r="D8" s="7" t="n">
        <v>34481</v>
      </c>
      <c r="F8" s="7" t="n">
        <v>34481</v>
      </c>
    </row>
    <row r="9" spans="1:6">
      <c r="A9" s="4" t="s">
        <v>83</v>
      </c>
      <c r="E9" s="7" t="n">
        <v>-960180</v>
      </c>
      <c r="F9" s="7" t="n">
        <v>-962180</v>
      </c>
    </row>
    <row r="10" spans="1:6">
      <c r="A10" s="4" t="s">
        <v>98</v>
      </c>
      <c r="B10" s="5" t="n">
        <v>28248783</v>
      </c>
      <c r="C10" s="5" t="n">
        <v>28249</v>
      </c>
      <c r="D10" s="5" t="n">
        <v>17435176</v>
      </c>
      <c r="E10" s="5" t="n">
        <v>-17047813</v>
      </c>
      <c r="F10" s="5" t="n">
        <v>4156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8"/>
    <col customWidth="1" max="2" min="2" width="46"/>
    <col customWidth="1" max="3" min="3" width="11"/>
  </cols>
  <sheetData>
    <row r="1" spans="1:3">
      <c r="A1" s="1" t="s">
        <v>365</v>
      </c>
      <c r="B1" s="1" t="s">
        <v>366</v>
      </c>
      <c r="C1" s="2" t="s">
        <v>367</v>
      </c>
    </row>
    <row r="2" spans="1:3">
      <c r="A2" s="4" t="s">
        <v>118</v>
      </c>
      <c r="B2" s="4" t="s">
        <v>368</v>
      </c>
      <c r="C2" s="7" t="n">
        <v>28922</v>
      </c>
    </row>
    <row r="3" spans="1:3">
      <c r="A3" s="4" t="s">
        <v>118</v>
      </c>
      <c r="B3" s="4" t="s">
        <v>368</v>
      </c>
      <c r="C3" s="7" t="n">
        <v>451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v>
      </c>
      <c r="B1" s="2" t="s">
        <v>1</v>
      </c>
    </row>
    <row r="2" spans="1:3">
      <c r="B2" s="2" t="s">
        <v>2</v>
      </c>
      <c r="C2" s="2" t="s">
        <v>69</v>
      </c>
    </row>
    <row r="3" spans="1:3">
      <c r="A3" s="3" t="s">
        <v>100</v>
      </c>
    </row>
    <row r="4" spans="1:3">
      <c r="A4" s="4" t="s">
        <v>83</v>
      </c>
      <c r="B4" s="7" t="n">
        <v>-962180</v>
      </c>
      <c r="C4" s="7" t="n">
        <v>-808100</v>
      </c>
    </row>
    <row r="5" spans="1:3">
      <c r="A5" s="3" t="s">
        <v>101</v>
      </c>
    </row>
    <row r="6" spans="1:3">
      <c r="A6" s="4" t="s">
        <v>102</v>
      </c>
      <c r="B6" s="5" t="n">
        <v>8719</v>
      </c>
      <c r="C6" s="5" t="n">
        <v>5906</v>
      </c>
    </row>
    <row r="7" spans="1:3">
      <c r="A7" s="4" t="s">
        <v>97</v>
      </c>
      <c r="B7" s="5" t="n">
        <v>89481</v>
      </c>
      <c r="C7" s="5" t="n">
        <v>110429</v>
      </c>
    </row>
    <row r="8" spans="1:3">
      <c r="A8" s="4" t="s">
        <v>103</v>
      </c>
      <c r="B8" s="5" t="n">
        <v>0</v>
      </c>
      <c r="C8" s="5" t="n">
        <v>10193</v>
      </c>
    </row>
    <row r="9" spans="1:3">
      <c r="A9" s="3" t="s">
        <v>104</v>
      </c>
    </row>
    <row r="10" spans="1:3">
      <c r="A10" s="4" t="s">
        <v>105</v>
      </c>
      <c r="B10" s="5" t="n">
        <v>-18041</v>
      </c>
      <c r="C10" s="5" t="n">
        <v>-57916</v>
      </c>
    </row>
    <row r="11" spans="1:3">
      <c r="A11" s="4" t="s">
        <v>34</v>
      </c>
      <c r="B11" s="5" t="n">
        <v>-7730</v>
      </c>
      <c r="C11" s="5" t="n">
        <v>4734</v>
      </c>
    </row>
    <row r="12" spans="1:3">
      <c r="A12" s="4" t="s">
        <v>41</v>
      </c>
      <c r="B12" s="5" t="n">
        <v>-215049</v>
      </c>
      <c r="C12" s="5" t="n">
        <v>1385</v>
      </c>
    </row>
    <row r="13" spans="1:3">
      <c r="A13" s="4" t="s">
        <v>42</v>
      </c>
      <c r="B13" s="5" t="n">
        <v>-1142</v>
      </c>
      <c r="C13" s="5" t="n">
        <v>47192</v>
      </c>
    </row>
    <row r="14" spans="1:3">
      <c r="A14" s="4" t="s">
        <v>106</v>
      </c>
      <c r="B14" s="5" t="n">
        <v>-1105942</v>
      </c>
      <c r="C14" s="5" t="n">
        <v>-686177</v>
      </c>
    </row>
    <row r="15" spans="1:3">
      <c r="A15" s="3" t="s">
        <v>107</v>
      </c>
    </row>
    <row r="16" spans="1:3">
      <c r="A16" s="4" t="s">
        <v>108</v>
      </c>
      <c r="B16" s="5" t="n">
        <v>-8908</v>
      </c>
      <c r="C16" s="5" t="n">
        <v>0</v>
      </c>
    </row>
    <row r="17" spans="1:3">
      <c r="A17" s="4" t="s">
        <v>109</v>
      </c>
      <c r="B17" s="5" t="n">
        <v>-8908</v>
      </c>
      <c r="C17" s="5" t="n">
        <v>0</v>
      </c>
    </row>
    <row r="18" spans="1:3">
      <c r="A18" s="3" t="s">
        <v>110</v>
      </c>
    </row>
    <row r="19" spans="1:3">
      <c r="A19" s="4" t="s">
        <v>111</v>
      </c>
      <c r="B19" s="5" t="n">
        <v>3262451</v>
      </c>
      <c r="C19" s="5" t="n">
        <v>463450</v>
      </c>
    </row>
    <row r="20" spans="1:3">
      <c r="A20" s="4" t="s">
        <v>112</v>
      </c>
      <c r="B20" s="5" t="n">
        <v>-280000</v>
      </c>
      <c r="C20" s="5" t="n">
        <v>0</v>
      </c>
    </row>
    <row r="21" spans="1:3">
      <c r="A21" s="4" t="s">
        <v>113</v>
      </c>
      <c r="B21" s="5" t="n">
        <v>-265500</v>
      </c>
      <c r="C21" s="5" t="n">
        <v>0</v>
      </c>
    </row>
    <row r="22" spans="1:3">
      <c r="A22" s="4" t="s">
        <v>114</v>
      </c>
      <c r="B22" s="5" t="n">
        <v>-82000</v>
      </c>
      <c r="C22" s="5" t="n">
        <v>30000</v>
      </c>
    </row>
    <row r="23" spans="1:3">
      <c r="A23" s="4" t="s">
        <v>115</v>
      </c>
      <c r="B23" s="5" t="n">
        <v>0</v>
      </c>
      <c r="C23" s="5" t="n">
        <v>-55000</v>
      </c>
    </row>
    <row r="24" spans="1:3">
      <c r="A24" s="4" t="s">
        <v>116</v>
      </c>
      <c r="B24" s="5" t="n">
        <v>2634951</v>
      </c>
      <c r="C24" s="5" t="n">
        <v>438450</v>
      </c>
    </row>
    <row r="25" spans="1:3">
      <c r="A25" s="4" t="s">
        <v>117</v>
      </c>
      <c r="B25" s="5" t="n">
        <v>1520101</v>
      </c>
      <c r="C25" s="5" t="n">
        <v>-247727</v>
      </c>
    </row>
    <row r="26" spans="1:3">
      <c r="A26" s="4" t="s">
        <v>118</v>
      </c>
      <c r="B26" s="5" t="n">
        <v>1549023</v>
      </c>
      <c r="C26" s="5" t="n">
        <v>203799</v>
      </c>
    </row>
    <row r="27" spans="1:3">
      <c r="A27" s="4" t="s">
        <v>118</v>
      </c>
      <c r="B27" s="5" t="n">
        <v>1549023</v>
      </c>
      <c r="C27" s="5" t="n">
        <v>203799</v>
      </c>
    </row>
    <row r="28" spans="1:3">
      <c r="A28" s="3" t="s">
        <v>119</v>
      </c>
    </row>
    <row r="29" spans="1:3">
      <c r="A29" s="4" t="s">
        <v>120</v>
      </c>
      <c r="B29" s="5" t="n">
        <v>94399</v>
      </c>
      <c r="C29" s="5" t="n">
        <v>24671</v>
      </c>
    </row>
    <row r="30" spans="1:3">
      <c r="A30" s="4" t="s">
        <v>121</v>
      </c>
      <c r="B30" s="5" t="n">
        <v>0</v>
      </c>
      <c r="C30" s="5" t="n">
        <v>0</v>
      </c>
    </row>
    <row r="31" spans="1:3">
      <c r="A31" s="3" t="s">
        <v>122</v>
      </c>
    </row>
    <row r="32" spans="1:3">
      <c r="A32" s="4" t="s">
        <v>123</v>
      </c>
      <c r="B32" s="5" t="n">
        <v>1138978</v>
      </c>
      <c r="C32" s="5" t="n">
        <v>175070</v>
      </c>
    </row>
    <row r="33" spans="1:3">
      <c r="A33" s="4" t="s">
        <v>124</v>
      </c>
      <c r="B33" s="5" t="n">
        <v>60000</v>
      </c>
      <c r="C33" s="5" t="n">
        <v>0</v>
      </c>
    </row>
    <row r="34" spans="1:3">
      <c r="A34" s="4" t="s">
        <v>125</v>
      </c>
      <c r="B34" s="5" t="n">
        <v>57540</v>
      </c>
      <c r="C34" s="5" t="n">
        <v>0</v>
      </c>
    </row>
    <row r="35" spans="1:3">
      <c r="A35" s="4" t="s">
        <v>126</v>
      </c>
      <c r="B35" s="7" t="n">
        <v>225</v>
      </c>
      <c r="C35" s="7"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5</v>
      </c>
      <c r="B1" s="2" t="s">
        <v>1</v>
      </c>
    </row>
    <row r="2" spans="1:2">
      <c r="B2" s="2" t="s">
        <v>2</v>
      </c>
    </row>
    <row r="3" spans="1:2">
      <c r="A3" s="3" t="s">
        <v>129</v>
      </c>
    </row>
    <row r="4" spans="1:2">
      <c r="A4" s="4" t="s">
        <v>105</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2:15:03Z</dcterms:created>
  <dcterms:modified xmlns:dcterms="http://purl.org/dc/terms/" xmlns:xsi="http://www.w3.org/2001/XMLSchema-instance" xsi:type="dcterms:W3CDTF">2017-05-23T12:15:03Z</dcterms:modified>
</cp:coreProperties>
</file>